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Fair Value of Financial Instrum"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Shareholders' Equity" sheetId="14" state="visible" r:id="rId14"/>
    <sheet xmlns:r="http://schemas.openxmlformats.org/officeDocument/2006/relationships" name="Basic and Diluted Earnings per "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Business Segment Information" sheetId="19" state="visible" r:id="rId19"/>
    <sheet xmlns:r="http://schemas.openxmlformats.org/officeDocument/2006/relationships" name="Correction of Immaterial Error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Fair Value of Financial Instr_2" sheetId="24" state="visible" r:id="rId24"/>
    <sheet xmlns:r="http://schemas.openxmlformats.org/officeDocument/2006/relationships" name="Property and Equipment (Tables)" sheetId="25" state="visible" r:id="rId25"/>
    <sheet xmlns:r="http://schemas.openxmlformats.org/officeDocument/2006/relationships" name="Leases (Tables)" sheetId="26" state="visible" r:id="rId26"/>
    <sheet xmlns:r="http://schemas.openxmlformats.org/officeDocument/2006/relationships" name="Shareholders' Equity (Tables)" sheetId="27" state="visible" r:id="rId27"/>
    <sheet xmlns:r="http://schemas.openxmlformats.org/officeDocument/2006/relationships" name="Basic and Diluted Earnings pe_2" sheetId="28" state="visible" r:id="rId28"/>
    <sheet xmlns:r="http://schemas.openxmlformats.org/officeDocument/2006/relationships" name="Income Taxes (Tables)" sheetId="29" state="visible" r:id="rId29"/>
    <sheet xmlns:r="http://schemas.openxmlformats.org/officeDocument/2006/relationships" name="Business Segment Information (T" sheetId="30" state="visible" r:id="rId30"/>
    <sheet xmlns:r="http://schemas.openxmlformats.org/officeDocument/2006/relationships" name="Correction of Immaterial Erro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of Financial Instr_3" sheetId="34" state="visible" r:id="rId34"/>
    <sheet xmlns:r="http://schemas.openxmlformats.org/officeDocument/2006/relationships" name="Property and Equipment - Schedu" sheetId="35" state="visible" r:id="rId35"/>
    <sheet xmlns:r="http://schemas.openxmlformats.org/officeDocument/2006/relationships" name="Leases - Lease Cost (Detail)" sheetId="36" state="visible" r:id="rId36"/>
    <sheet xmlns:r="http://schemas.openxmlformats.org/officeDocument/2006/relationships" name="Leases - Maturities of Lease Li" sheetId="37" state="visible" r:id="rId37"/>
    <sheet xmlns:r="http://schemas.openxmlformats.org/officeDocument/2006/relationships" name="Leases - Weighted-Average Remai" sheetId="38" state="visible" r:id="rId38"/>
    <sheet xmlns:r="http://schemas.openxmlformats.org/officeDocument/2006/relationships" name="Leases - Other Information Rela" sheetId="39" state="visible" r:id="rId39"/>
    <sheet xmlns:r="http://schemas.openxmlformats.org/officeDocument/2006/relationships" name="Shareholders' Equity - Stock Re" sheetId="40" state="visible" r:id="rId40"/>
    <sheet xmlns:r="http://schemas.openxmlformats.org/officeDocument/2006/relationships" name="Shareholders' Equity - Addition" sheetId="41" state="visible" r:id="rId41"/>
    <sheet xmlns:r="http://schemas.openxmlformats.org/officeDocument/2006/relationships" name="Shareholder's Equity - Summary " sheetId="42" state="visible" r:id="rId42"/>
    <sheet xmlns:r="http://schemas.openxmlformats.org/officeDocument/2006/relationships" name="Shareholders' Equity - Summary " sheetId="43" state="visible" r:id="rId43"/>
    <sheet xmlns:r="http://schemas.openxmlformats.org/officeDocument/2006/relationships" name="Shareholders' Equity - Assumpti" sheetId="44" state="visible" r:id="rId44"/>
    <sheet xmlns:r="http://schemas.openxmlformats.org/officeDocument/2006/relationships" name="Basic and Diluted Earnings pe_3" sheetId="45" state="visible" r:id="rId45"/>
    <sheet xmlns:r="http://schemas.openxmlformats.org/officeDocument/2006/relationships" name="Income Taxes - Additional Infor" sheetId="46" state="visible" r:id="rId46"/>
    <sheet xmlns:r="http://schemas.openxmlformats.org/officeDocument/2006/relationships" name="Income Taxes - Components of In" sheetId="47" state="visible" r:id="rId47"/>
    <sheet xmlns:r="http://schemas.openxmlformats.org/officeDocument/2006/relationships" name="Income Taxes - Components of Ea" sheetId="48" state="visible" r:id="rId48"/>
    <sheet xmlns:r="http://schemas.openxmlformats.org/officeDocument/2006/relationships" name="Income Taxes - Reconciliation o" sheetId="49" state="visible" r:id="rId49"/>
    <sheet xmlns:r="http://schemas.openxmlformats.org/officeDocument/2006/relationships" name="Income Taxes - Components of De" sheetId="50" state="visible" r:id="rId50"/>
    <sheet xmlns:r="http://schemas.openxmlformats.org/officeDocument/2006/relationships" name="Commitments - Additional Inform" sheetId="51" state="visible" r:id="rId51"/>
    <sheet xmlns:r="http://schemas.openxmlformats.org/officeDocument/2006/relationships" name="Business Segment Information - " sheetId="52" state="visible" r:id="rId52"/>
    <sheet xmlns:r="http://schemas.openxmlformats.org/officeDocument/2006/relationships" name="Business Segment Information _2" sheetId="53" state="visible" r:id="rId53"/>
    <sheet xmlns:r="http://schemas.openxmlformats.org/officeDocument/2006/relationships" name="Business Segment Information _3" sheetId="54" state="visible" r:id="rId54"/>
    <sheet xmlns:r="http://schemas.openxmlformats.org/officeDocument/2006/relationships" name="Correction of Immaterial Erro_3" sheetId="55" state="visible" r:id="rId55"/>
    <sheet xmlns:r="http://schemas.openxmlformats.org/officeDocument/2006/relationships" name="Correction of Immaterial Erro_4" sheetId="56" state="visible" r:id="rId5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Document and Entity Information - USD ($)</t>
        </is>
      </c>
      <c r="B1" s="2" t="inlineStr">
        <is>
          <t>12 Months Ended</t>
        </is>
      </c>
    </row>
    <row r="2">
      <c r="B2" s="2" t="inlineStr">
        <is>
          <t>Dec. 31, 2021</t>
        </is>
      </c>
      <c r="C2" s="2" t="inlineStr">
        <is>
          <t>Mar. 08,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EXPD</t>
        </is>
      </c>
    </row>
    <row r="10">
      <c r="A10" s="4" t="inlineStr">
        <is>
          <t>Entity Registrant Name</t>
        </is>
      </c>
      <c r="B10" s="4" t="inlineStr">
        <is>
          <t>EXPEDITORS INTERNATIONAL OF WASHINGTON, INC.</t>
        </is>
      </c>
    </row>
    <row r="11">
      <c r="A11" s="4" t="inlineStr">
        <is>
          <t>Entity Central Index Key</t>
        </is>
      </c>
      <c r="B11" s="4" t="inlineStr">
        <is>
          <t>0000746515</t>
        </is>
      </c>
    </row>
    <row r="12">
      <c r="A12" s="4" t="inlineStr">
        <is>
          <t>Current Fiscal Year End Date</t>
        </is>
      </c>
      <c r="B12" s="4" t="inlineStr">
        <is>
          <t>--12-31</t>
        </is>
      </c>
    </row>
    <row r="13">
      <c r="A13" s="4" t="inlineStr">
        <is>
          <t>Entity Filer Category</t>
        </is>
      </c>
      <c r="B13" s="4" t="inlineStr">
        <is>
          <t>Large Accelerated Filer</t>
        </is>
      </c>
    </row>
    <row r="14">
      <c r="A14" s="4" t="inlineStr">
        <is>
          <t>Entity Well-known Seasoned Issuer</t>
        </is>
      </c>
      <c r="B14" s="4" t="inlineStr">
        <is>
          <t>Yes</t>
        </is>
      </c>
    </row>
    <row r="15">
      <c r="A15" s="4" t="inlineStr">
        <is>
          <t>Entity Public Float</t>
        </is>
      </c>
      <c r="D15" s="5" t="n">
        <v>21309503040</v>
      </c>
    </row>
    <row r="16">
      <c r="A16" s="4" t="inlineStr">
        <is>
          <t>Entity Current Reporting Status</t>
        </is>
      </c>
      <c r="B16" s="4" t="inlineStr">
        <is>
          <t>Yes</t>
        </is>
      </c>
    </row>
    <row r="17">
      <c r="A17" s="4" t="inlineStr">
        <is>
          <t>Entity Voluntary Filers</t>
        </is>
      </c>
      <c r="B17" s="4" t="inlineStr">
        <is>
          <t>No</t>
        </is>
      </c>
    </row>
    <row r="18">
      <c r="A18" s="4" t="inlineStr">
        <is>
          <t>Entity Shell Company</t>
        </is>
      </c>
      <c r="B18" s="4" t="inlineStr">
        <is>
          <t>false</t>
        </is>
      </c>
    </row>
    <row r="19">
      <c r="A19" s="4" t="inlineStr">
        <is>
          <t>Entity Small Business</t>
        </is>
      </c>
      <c r="B19" s="4" t="inlineStr">
        <is>
          <t>false</t>
        </is>
      </c>
    </row>
    <row r="20">
      <c r="A20" s="4" t="inlineStr">
        <is>
          <t>Entity Emerging Growth Company</t>
        </is>
      </c>
      <c r="B20" s="4" t="inlineStr">
        <is>
          <t>false</t>
        </is>
      </c>
    </row>
    <row r="21">
      <c r="A21" s="4" t="inlineStr">
        <is>
          <t>Entity Common Stock, Shares Outstanding</t>
        </is>
      </c>
      <c r="C21" s="6" t="n">
        <v>167398064</v>
      </c>
    </row>
    <row r="22">
      <c r="A22" s="4" t="inlineStr">
        <is>
          <t>Entity File Number</t>
        </is>
      </c>
      <c r="B22" s="4" t="inlineStr">
        <is>
          <t>0-13468</t>
        </is>
      </c>
    </row>
    <row r="23">
      <c r="A23" s="4" t="inlineStr">
        <is>
          <t>Entity Tax Identification Number</t>
        </is>
      </c>
      <c r="B23" s="4" t="inlineStr">
        <is>
          <t>91-1069248</t>
        </is>
      </c>
    </row>
    <row r="24">
      <c r="A24" s="4" t="inlineStr">
        <is>
          <t>Entity Address, Address Line One</t>
        </is>
      </c>
      <c r="B24" s="4" t="inlineStr">
        <is>
          <t>1015 Third Avenue</t>
        </is>
      </c>
    </row>
    <row r="25">
      <c r="A25" s="4" t="inlineStr">
        <is>
          <t>Entity Address, City or Town</t>
        </is>
      </c>
      <c r="B25" s="4" t="inlineStr">
        <is>
          <t>Seattle</t>
        </is>
      </c>
    </row>
    <row r="26">
      <c r="A26" s="4" t="inlineStr">
        <is>
          <t>Entity Address, State or Province</t>
        </is>
      </c>
      <c r="B26" s="4" t="inlineStr">
        <is>
          <t>WA</t>
        </is>
      </c>
    </row>
    <row r="27">
      <c r="A27" s="4" t="inlineStr">
        <is>
          <t>Entity Address, Postal Zip Code</t>
        </is>
      </c>
      <c r="B27" s="4" t="inlineStr">
        <is>
          <t>98104</t>
        </is>
      </c>
    </row>
    <row r="28">
      <c r="A28" s="4" t="inlineStr">
        <is>
          <t>City Area Code</t>
        </is>
      </c>
      <c r="B28" s="4" t="inlineStr">
        <is>
          <t>206</t>
        </is>
      </c>
    </row>
    <row r="29">
      <c r="A29" s="4" t="inlineStr">
        <is>
          <t>Local Phone Number</t>
        </is>
      </c>
      <c r="B29" s="4" t="inlineStr">
        <is>
          <t>674-3400</t>
        </is>
      </c>
    </row>
    <row r="30">
      <c r="A30" s="4" t="inlineStr">
        <is>
          <t>Entity Interactive Data Current</t>
        </is>
      </c>
      <c r="B30" s="4" t="inlineStr">
        <is>
          <t>Yes</t>
        </is>
      </c>
    </row>
    <row r="31">
      <c r="A31" s="4" t="inlineStr">
        <is>
          <t>Title of 12(b) Security</t>
        </is>
      </c>
      <c r="B31" s="4" t="inlineStr">
        <is>
          <t>Common Stock, par value $.01 per share</t>
        </is>
      </c>
    </row>
    <row r="32">
      <c r="A32" s="4" t="inlineStr">
        <is>
          <t>ICFR Auditor Attestation Flag</t>
        </is>
      </c>
      <c r="B32" s="4" t="inlineStr">
        <is>
          <t>true</t>
        </is>
      </c>
    </row>
    <row r="33">
      <c r="A33" s="4" t="inlineStr">
        <is>
          <t>Security Exchange Name</t>
        </is>
      </c>
      <c r="B33" s="4" t="inlineStr">
        <is>
          <t>NASDAQ</t>
        </is>
      </c>
    </row>
    <row r="34">
      <c r="A34" s="4" t="inlineStr">
        <is>
          <t>Entity Incorporation, State or Country Code</t>
        </is>
      </c>
      <c r="B34" s="4" t="inlineStr">
        <is>
          <t>WA</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 [Text Block]</t>
        </is>
      </c>
      <c r="B37" s="4" t="inlineStr">
        <is>
          <t>Portions of the definitive proxy statement for the Registrant’s Annual Meeting of Shareholders to be held on May 3, 2022 are incorporated by reference into Part III of this Form 10-K.</t>
        </is>
      </c>
    </row>
    <row r="38">
      <c r="A38" s="4" t="inlineStr">
        <is>
          <t>Auditor Name</t>
        </is>
      </c>
      <c r="B38" s="4" t="inlineStr">
        <is>
          <t>KPMG, LLP</t>
        </is>
      </c>
    </row>
    <row r="39">
      <c r="A39" s="4" t="inlineStr">
        <is>
          <t>Auditor Firm ID</t>
        </is>
      </c>
      <c r="B39" s="4" t="inlineStr">
        <is>
          <t>185</t>
        </is>
      </c>
    </row>
    <row r="40">
      <c r="A40" s="4" t="inlineStr">
        <is>
          <t>Auditor Location</t>
        </is>
      </c>
      <c r="B40" s="4" t="inlineStr">
        <is>
          <t>Seattle, WA, US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1.
SUMMARY OF SIGNIFICANT ACCOUNTING POLICIES A. | Basis of Presentation Expeditors International of Washington, Inc. (the "Company”) is a non-asset-based provider of global logistics services operating through a worldwide network of offices and exclusive or non-exclusive agents. The Company’s customers include retailing and wholesaling, electronics, high technology, industrial and manufacturing companies around the world. International trade is influenced by many factors, including economic and political conditions in the United States and abroad, currency exchange rates, laws and policies relating to tariffs, trade restrictions, foreign investments and taxation. Periodically, governments consider a variety of changes to tariffs and trade restrictions and accords. The Company cannot predict the outcome of ongoing proposals or negotiations,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and inter-governmental disputes concerning international trade, the Company’s business may also be affected by political developments and changes in government personnel or policies as well as economic turbulence, natural disasters and pandemics, political unrest and security concerns in the nations and on the shipping lanes in which it does business and the future impact that these events may have on international trade, oil prices and security cost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correct for immaterial errors. See Note 11 for further information. B. | Cash Equivalents All highly liquid investments with a maturity of three months or less at date of purchase are considered to be cash equivalents. C. | Accounts Receivable Effective January 1, 2020, the Company adopted a new accounting standard update related to the measurement of credit losses on financial instruments. The Company determined that this new guidance is applicable to its accounts receivable, which are short term and for which the Company has not historically experienced significant credit losses. The adoption had an immaterial effect on the Company’s consolidated financial statements and disclosures. The Company adopted this standard using the modified retrospective transition method resulting in a $6 million adjustment to the opening balance of retained earnings and an $8 million reduction to the opening balance of allowance for credit loss. Under this new standard, the valuation allowance reduces a financial asset’s balance for credit losses expected to be incurred over the assets contractual term. The Company’s trade accounts receivable present similar credit risk characteristics and the allowance for credit loss is estimated on a collective basis, using a credit loss-rate method leveraging historical credit loss information and including considerations of the current economic environment. Additional allowances may be necessary in the future if changes in economic conditions are significant enough to affect expected credit losses. 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21 and 2020, the Company performed the required goodwill annual impairment test during the fourth quarter and determined that no impairment had occurred. E. |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on the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 F. | Revenues and Revenue Recognition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based carrier, the Company does not own transportation assets.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wholesale basis from direct (asset-based) carriers and then reselling those services to customers on a retail basis. The rate billed to our customers (the sell rate) is recognized as revenues and the rate we pay to the carrier (the buy rate) is recognized in operating expenses as the directly related cost of transportation and other expenses.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In most cases we act as an indirect carrier. When acting as an indirect carrier, we issue a House Airway Bill (HAWB), a House Ocean Bill of Lading (HOBL) or a House Seaway Bill to customers as the contract of carriage. In turn, when the freight is physically tendered to a direct carrier, we receive a contract of carriage known as a Master Airway Bill for airfreight shipments and a Master Ocean Bill of Lading for ocean shipments. When revenue is recorded on a net basis, the amounts earned are determined using a fixed fee, a per unit of activity fee or a combination thereof. For revenues earned in other capacities, for instance, when we do not issue a HAWB, a HOBL, or a House Seaway Bill or otherwise act solely as an agent for the shipper, only the commissions and fees earned for such services are included in revenues. In these transactions, we are not a principal and report only commissions and fees earned in revenue.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G.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The Tax Cuts and Jobs Act ( 2017 Tax Act ) significantly changed U.S. corporate income tax laws, including among other things, the creation of a territorial tax system. The 2017 Tax Act include 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discrete adjustments as components of current income tax expense. H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 I. | Stock Plans The Company maintains several equity incentive plans under which the Company has granted stock options, director restricted stock, restricted stock units (RSUs), performance stock units (PSUs) and employee stock purchase rights to employees or directors. The Company recognizes stock compensation expense based on the fair value of awards at the grant date. This expense, adjusted for expected forfeitures, is recognized in net earnings on a straight-line basis over the service periods as a component of salaries and related costs. Expense for PSU awards is recognized over the service period when it is probable the performance goal will be achieved and based on the most probable outcome of performance conditions at the reporting date. RSUs and PSUs awarded to certain employees meeting specific retirement eligibility criteria at the time of grant are expensed immediately, as there is no substantive service period associated with those awards. J. | Foreign Currency Foreign currency amounts attributable to foreign operations have been translated into U.S. dollars using year-end exchange rates for assets and liabilities, historical rates for equity, and weighted average rates for revenues and expenses.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21, 2020 and 2019 were $11,806, $25,398 and $9,251, respectively.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21, 2020 and 2019 was insignificant. The Company had no foreign currency derivatives outstanding at December 31, 2021 and 2020. K.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21 and 2020. L. | Segment Reporting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 M.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self-insured liabilities, accrual of various income and non-income tax liabilities including estimates associated with the 2017 Tax Act, accrual of loss contingencies, the allocation of the purchase price in a business combination, calculation of share-based compensation expense and estimates related to determining the lease term and discount rate when measuring ROU assets and lease liabilities. Actual results could be materially different from the estimated provisions and accruals recor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Fair Value Disclosures [Abstract]</t>
        </is>
      </c>
    </row>
    <row r="4">
      <c r="A4" s="4" t="inlineStr">
        <is>
          <t>Fair Value of Financial Instruments</t>
        </is>
      </c>
      <c r="B4" s="4" t="inlineStr">
        <is>
          <t>NOTE 2.
FAIR VALUE OF FINANCIAL INSTRUMENTS The Company’s financial instruments, other than cash, consist primarily of cash equivalents, accounts receivable, accounts payable and accrued expenses. The carrying value of these financial instruments approximates their fair value. Cash and cash equivalents consist of the following:
December 31, 2021
December 31, 2020
Cost
Fair Value
Cost
Fair Value
Cash and cash equivalents:
Cash and overnight deposits
$
1,241,565
$
1,241,565
$
602,112
$
602,112
Corporate commercial paper
423,261
423,279
872,287
872,350
Time deposits
63,866
63,866
53,392
53,392
Total cash and cash equivalents
$
1,728,692
$
1,728,710
$
1,527,791
$
1,527,854
The fair value of corporate commercial paper and time deposits is based on the use of market interest rates for identical or similar assets (Level 2 fair value measur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3 .
PROPERTY AND EQUIPMENT The components of property and equipment are as follows:
2021
2020
Land
$
147,310
$
150,030
Buildings and leasehold improvements
494,797
492,747
Furniture, fixtures, equipment and purchased software
382,676
379,344
Construction in progress
4,764
1,292
Property and equipment, at cost
1,029,547
1,023,413
Less accumulated depreciation and amortization
541,677
516,988
Property and equipment, net
$
487,870
$
506,4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1</t>
        </is>
      </c>
    </row>
    <row r="3">
      <c r="A3" s="3" t="inlineStr">
        <is>
          <t>Lessee Disclosure [Abstract]</t>
        </is>
      </c>
    </row>
    <row r="4">
      <c r="A4" s="4" t="inlineStr">
        <is>
          <t>Leases</t>
        </is>
      </c>
      <c r="B4" s="4" t="inlineStr">
        <is>
          <t>NOTE 4 .
LEASES The Company enters into lease agreements primarily for office and warehouse space in all districts where it conducts business. As of December 31, 2021, all of the Company's leases are operating leases. Lease terms are either on a month-to-month basis or terminate at various times through 2040. The Company also has two long-term operating lease arrangements to use land, for which the usage rights were entirely prepaid. Usage rights for those arrangements are recognized in rent expense over the lease terms up to 2057. Lease cost for the twelve months ended December 31, 2021, 2020, and 2019 is recorded under rent and occupancy expenses in the consolidated statements of earnings and is comprised of the following:
2021
2020
2019
Operating lease cost
$
98,219
$
91,436
$
81,912
Variable lease cost
39,607
26,857
25,843
Total lease cost
$
137,826
$
118,293
$
107,755
Variable lease cost includes short-term lease expenses, which are insignificant. Maturities of lease liabilities as of December 31, 2021 are as follows:
2022
$
97,047
2023
89,583
2024
73,346
2025
66,112
2026
51,708
Thereafter
153,090
Total minimum lease payments
530,886
Less imputed interest
63,226
Lease liability
$
467,660
The weighted-average remaining lease term and weighted-average discount rate are as follows:
2021
2020
Weighted-average remaining lease term (in years)
7.45
7.86
Weighted-average discount rate
3.71
%
4.08
% Other information related to the Company's operating leases are as follows:
2021
2020
2019
Right-of-use assets obtained in exchange for new operating lease liabilities
$
117,409
$
109,515
$
103,788
Cash paid for amounts included in the measurement of lease liabilities
$
95,804
$
90,101
$
79,0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1</t>
        </is>
      </c>
    </row>
    <row r="3">
      <c r="A3" s="3" t="inlineStr">
        <is>
          <t>Stockholders Equity Note [Abstract]</t>
        </is>
      </c>
    </row>
    <row r="4">
      <c r="A4" s="4" t="inlineStr">
        <is>
          <t>Shareholders' Equity</t>
        </is>
      </c>
      <c r="B4" s="4" t="inlineStr">
        <is>
          <t>NOTE 5 .
SHAREHOLDERS’ EQUITY A. | Stock Repurchase Plans The Company has a Discretionary Stock Repurchase Plan, originally approved by the Board of Directors in November 2001 and amended from time to time, under which management as of December 31, 2021 is authorized to repurchase shares down to 160,000 shares of common stock outstanding. The Company had a Non-Discretionary Stock Repurchase Plan, originally approved by the Board of Directors in November 1993, under which management was authorized to repurchase up to 40,000 shares of the Company’s common stock in the open market with the proceeds received from the exercise of employee stock options and the Employee Stock Purchase Plan. Since March 31, 2019, all shares authorized under this plan have been repurchased and no further shares are available for future repurchases. Cumulative shares repurchased since inception of the plans were 122,969. B. | Omnibus Incentive Plan On May 5, 2020, the shareholders approved the Company's Amended and Restated 2017 Omnibus Incentive Plan (Amended 2017 Plan), which made available 5,500 shares of the Company's common stock in aggregate to be issued under any award type allowed by the Amended 2017 Plan. The RSUs granted in 2021, 2020 and 2019 generally vest annually over three years based on continued employment and are settled upon vesting in shares of the Company's common stock on a one-for-one basis. The Amended 2017 Plan also provides for annual equity awards to non-employee directors. The Amended 2017 Plan provides for an annual grant of equity awards to each participant with a fair market value that may not exceed $600, or $800 with respect to the Chairman of the Board. Restricted shares granted to non-employee directors in 2021, 2020 and 2019 vest at the time of grant and there were no unvested restricted shares as of December 31, 2021. In 2021, 12 fully vested RSUs with a weighted average grant date fair value per share of $113.82 were granted to non-employee directors. The following table summarizes information about RSUs and restricted shares:
Number of shares
Weighted average grant date fair value
Outstanding at December 31, 2020
965
$
73.92
RSUs granted
327
$
113.82
RSUs vested
(477
)
$
74.16
RSUs forfeited
(21
)
$
83.42
Outstanding at December 31, 2021
794
$
89.74
In 2021, 2020 and 2019, the Company also awarded 75, 95 and 96 PSUs, respectively, under the Amended 2017 Plan. Outstanding PSUs include performance conditions to be finally measured based on financial results at December 31, 2021, 2022 and 2023. The final number of PSUs will be determined using an adjustment factor of up to 2 times or down to 0.5 of the targeted PSU grant, depending on the degree of achievement of the designated performance targets. If the minimum performance thresholds are not achieved, no shares will be issued. Each PSU will convert to one share of the Company's common stock upon vesting. At December 31, 2021, there were 173 shares of PSUs unvested at target levels, with a weighted-average grant date fair value of $90.77. At December 31, 2021, 200 PSUs with a grant date fair value of $75.73 became vested based on satisfaction of performance goals but had not settled. RSUs and PSUs granted under the Amended 2017 Plan have dividend equivalent rights, which entitle holders of RSUs and PSUs to the same dividend value per share as holders of common stock. Dividend equivalent rights are subject to the same vesting and other terms and conditions as the corresponding unvested RSUs and PSUs and are accumulated and paid in shares when the underlying awards vest. At December 31, 2021, there are approximately 2,567 shares available for grant under the Amended 2017 Plan. When restrictions on employee RSUs or PSUs lapse the Company derives a tax deduction in certain countries based on the fair market value of the award upon vesting and subject to the limits allowed under each jurisdiction’s tax regulations. Until vesting, a deferred tax asset is recognized and measured based on the fair value of the award at the date of grant (consistent with measurement for stock compensation expense). Any excess or shortfall in the tax deduction resulting from the difference between fair market value of the award between the date of grant and the date of vesting is recognized in income tax expense upon vesting. C. | Stock Option Plans Historically, the Company granted stock options under stock option plans approved annually by shareholders. Those plans generally allowed for the grant of qualified and non-qualified grants and outstanding options expire no more than ten years from the date of grant. Upon the exercise of non-qualified stock options and disqualifying dispositions of incentive stock options, the Company derives a tax deduction measured by the excess of the market value over the option price at the date of exercise or disqualifying disposition. The portion of the benefit from the deduction, which equals the estimated fair value of the options (previously recognized as compensation expense) is recorded as a credit to the deferred tax asset for non-qualified stock options and is recorded as a credit to current tax expense for any disqualified dispositions of incentive stock options. For disqualifying dispositions, when the amount of the tax deduction is less than the cumulative amount of compensation expense recognized for the award, the amount credited to current tax expense is limited to the tax benefit associated with the tax deduction. The following table summarizes information about stock options:
Number of shares
Weighted average exercise price per share
Weighted average remaining contractual life
Aggregate intrinsic value
Outstanding at December 31, 2020
3,553
$
44.49
Options granted
—
$
—
Options exercised
(1,220
)
$
45.28
Options forfeited
—
$
—
Options canceled
(4
)
$
51.32
Outstanding at December 31, 2021
2,329
$
44.07
2.95
$
210,128
Exercisable at December 31, 2021
2,329
$
44.07
2.95
$
210,128
D. | Stock Purchase Plan In May 2002, the shareholders approved the Company’s 2002 Employee Stock Purchase Plan (the 2002 Plan), which became effective August 1, 2002. As last amended in May 2019, the Company’s 2002 Plan provides for 15,305 shares of the Company’s common stock to be reserved for issuance upon exercise of purchase rights granted to employees who elect to participate through regular payroll deductions beginning August 1 of each year. The purchase rights are exercisable on July 31 of the following year at a price equal to the lesser of (1) 85% of the fair market value of the Company’s stock on the last trading day in July or (2) 85% of the fair market value of the Company’s stock on the first trading day in August of the preceding year. A total of 13,523 shares have been issued under the 2002 Plan since inception and $33,073 has been withheld from employees at December 31, 2021 in connection with the plan year ending July 31, 2022. E. | Share-Based Compensation Expense The fair value of employee stock purchase rights granted under the 2002 Plan is estimated on the date of grant using the Black-Scholes Model with the following assumptions:
For the years ended December 31,
2021
2020
2019
Dividend yield
1.10
%
1.40
%
1.40
%
Volatility
20
%
32
%
23
%
Risk-free interest rates
0.08
%
0.15
%
1.96
%
Expected life (years)
1
1
1
Weighted average fair value
$
28.55
$
23.26
$
17.03
The Company’s expected volatility assumptions are based on the historical volatility of the Company’s stock over a period of time commensurate to the expected life. The expected life assumption is based on the one-year offering period. The risk-free interest rate for the expected term of the option is based on the corresponding yield curve in effect at the time of grant for U.S. Treasury bonds having the same term as the expected life of the option. The expected dividend yield is based on the Company’s historical experience. The forfeiture assumption used to calculate compensation expense is primarily based on historical pre-vesting employee forfeiture patterns. The compensation expense for employee RSUs and PSUs is based on the fair market value of the Company’s share of common stock on the date of grant. RSUs and PSUs awarded in 2021, 2020 and 2019 were granted at a weighted-average grant date fair value of $113.82, $74.00 and $75.73, respectively. The total intrinsic value of options exercised during the years ended December 31, 2021, 2020 and 2019 was approximately $82 million, $117 million and $79 million, respectively. As of December 31, 2021, the total unrecognized compensation cost related to stock awards is $52 million and the weighted average period over which that cost is expected to be recognized is 1.6 years. Shares issued as a result of stock option exercises, restricted stock awards, vested RSUs, vested PSUs and employee stock plan purchases are issued as new shares outstanding by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Earnings per Share</t>
        </is>
      </c>
      <c r="B1" s="2" t="inlineStr">
        <is>
          <t>12 Months Ended</t>
        </is>
      </c>
    </row>
    <row r="2">
      <c r="B2" s="2" t="inlineStr">
        <is>
          <t>Dec. 31, 2021</t>
        </is>
      </c>
    </row>
    <row r="3">
      <c r="A3" s="3" t="inlineStr">
        <is>
          <t>Earnings Per Share [Abstract]</t>
        </is>
      </c>
    </row>
    <row r="4">
      <c r="A4" s="4" t="inlineStr">
        <is>
          <t>Basic and Diluted Earnings per Share</t>
        </is>
      </c>
      <c r="B4" s="4" t="inlineStr">
        <is>
          <t>NOTE 6 .
BASIC AND DILUTED EARNINGS PER SHARE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SUs. Basic earnings attributable to shareholders per share is calculated using the weighted average number of common shares outstanding without taking into consideration dilutive potential common shares outstanding. The following table reconciles the numerator and the denominator of the basic and diluted per share computations for earnings attributable to shareholders.
Net earnings attributable to shareholders
Weighted average shares
Earnings per share
2021
Basic earnings attributable to shareholders
$
1,415,492
169,145
$
8.37
Effect of dilutive potential common shares
—
2,105
—
Diluted earnings attributable to shareholders
$
1,415,492
171,250
$
8.27
2020
Basic earnings attributable to shareholders
$
696,140
168,333
$
4.14
Effect of dilutive potential common shares
—
2,563
—
Diluted earnings attributable to shareholders
$
696,140
170,896
$
4.07
2019
Basic earnings attributable to shareholders
$
590,395
170,899
$
3.45
Effect of dilutive potential common shares
—
3,310
—
Diluted earnings attributable to shareholders
$
590,395
174,209
$
3.39
Substantially all outstanding potential common shares in 2021, 2020 and 2019 were 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7 .
INCOME TAXES Income tax expense (benefit) includes the following components:
Federal
State
Foreign
Total
2021
Current
$
126,840
$
54,484
$
328,137
$
509,461
Deferred
(3,981
)
291
—
(3,690
)
$
122,859
$
54,775
$
328,137
$
505,771
2020
Current
$
37,551
$
18,432
$
193,996
$
249,979
Deferred
8,440
(69
)
—
8,371
$
45,991
$
18,363
$
193,996
$
258,350
2019
Current
$
35,324
$
13,711
$
150,261
$
199,296
Deferred
3,149
1,333
—
4,482
$
38,473
$
15,044
$
150,261
$
203,778
The components of earnings before income taxes are as follows:
2021
2020
2019
United States
$
823,009
$
325,009
$
327,878
Foreign
1,101,607
631,555
467,916
$
1,924,616
$
956,564
$
795,794
Income tax expense differs from amounts computed by applying the United States Federal income tax rate of 21% when compared to earnings before income taxes as a result of the following:
2021
2020
2019
Computed “expected” tax expense
$
404,169
$
200,879
$
167,117
Increase (decrease) in income taxes resulting from:
Effect of foreign taxes
46,644
48,584
26,599
State income taxes, net of Federal income tax benefit
43,272
14,507
11,885
Nondeductible executive compensation
8,981
4,324
2,838
Stock compensation expense, net
(6,238
)
(8,461
)
(2,689
)
Other, net
8,943
(1,483
)
(1,972
)
$
505,771
$
258,350
$
203,778
The Company's effective tax rate in 2021, 2020 and 2019 benefited from significant share-based compensation deductions. In 2021, 2020 and 2019, the Company also benefited from U.S. Federal tax credits totaling $27.9 million, $16.7 million and $15.7 million, respectively, principally because of withholding taxes related to the Company's foreign operations, as well as U.S. income tax deductions for Foreign-derived intangible income (FDII) of $22.6 million, $10.0 million and $9.0 million, respectively. These amounts were partially offset by the effect of higher foreign tax rates of the Company's international subsidiaries, when compared to the U.S. Federal income tax rate of 21%, as well as certain expenses that are no longer deductible under the 2017 Tax Act, including certain executive compensation in excess of amounts allowed. The Company treats BEAT and GILTI as components of current income tax expense. For the years 2021, 2020 and 2019, there was no BEAT expense and GILTI expense was insignificant. The tax effects of temporary differences and tax credits that give rise to significant portions of deferred tax assets and deferred tax liabilities are as follows:
Years ended December 31,
2021
2020
Deferred Tax Assets:
Deductible stock compensation expense, net
$
11,291
$
14,265
Operating lease liabilities
67,065
52,223
Accrued third party obligations, deductible for taxes upon economic performance
6,504
6,242
Excess of financial statement over tax depreciation
9,182
8,123
Foreign currency translation adjustments
8,729
4,604
Retained liability for cargo claims
1,430
1,128
Provision for credit losses on accounts receivable
2,168
954
Total gross deferred tax assets
106,369
87,539
Deferred Tax Liabilities:
Unremitted foreign earnings, net of related foreign tax credits
41,560
43,805
Operating lease assets
64,080
49,865
Deferred contract costs
—
917
Total gross deferred tax liabilities
105,640
94,587
Net deferred tax (liabilities) assets
$
729
$
(7,048
) Based on management’s review of the Company’s tax positions, the Company had no significant unrecognized tax benefits as of December 31, 2021 and 2020. The Company is subject to taxation in various states and many foreign jurisdictions including the People’s Republic of China, including Hong Kong, Taiwan, Vietnam, India, Mexico, Canada, Netherlands and the United Kingdom. The Company believes that its tax positions, including intercompany transfer pricing policies, are reasonable and consistent with established transfer pricing methodologies and norms. ometimes audits result in proposed assessments where the ultimate resolution could result in significant additional tax, penalties and interest payments being required. The Company establishes liabilities when, despite its belief that the tax return positions are appropriate and consistent with tax law, it concludes that it may not be successful in realizing the tax position. In evaluating a tax position, the Company determines whether it is more likely than not that the position will be sustained upon examination, including resolution of any related appeals or litigation processes, based on the technical merits of the position and in consultation with qualified tax advisors. The total amount of the Company’s tax contingencies may increase in 2022. In addition, changes in state, federal, and foreign tax laws and changes, including transfer pricing and changes in interpretations of these laws may increase the Company’s existing tax contingencies. The timing of the resolution of income tax examinations can be highly uncertain, and the amounts ultimately paid including interest and penalties, if any, upon resolution of the issues raised by the taxing authorities may differ from the amounts recorded. It is reasonably possible that within the next twelve months the Company may undergo further audits and examinations by various tax authorities and possibly may reach resolution related to income tax examinations in one or more jurisdictions. These assessments or settlements could result in changes to the Company’s contingencies related to positions on tax filings in future years. The estimate of any ultimate tax liability contains assumptions based on experiences, judgments about potential actions by taxing jurisdictions as well as judgments about the likely outcome of issues that have been raised by the taxing jurisdiction. Any interest and penalties expensed in relation to the underpayment of income taxes were insignificant for the years ended December 31, 2021, 2020 and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12 Months Ended</t>
        </is>
      </c>
    </row>
    <row r="2">
      <c r="B2" s="2" t="inlineStr">
        <is>
          <t>Dec. 31, 2021</t>
        </is>
      </c>
    </row>
    <row r="3">
      <c r="A3" s="3" t="inlineStr">
        <is>
          <t>Commitments [Abstract]</t>
        </is>
      </c>
    </row>
    <row r="4">
      <c r="A4" s="4" t="inlineStr">
        <is>
          <t>Commitments</t>
        </is>
      </c>
      <c r="B4" s="4" t="inlineStr">
        <is>
          <t>NOTE 8 .
COMMITMENTS A. | Unconditional Purchase Obligations The Company enters into short-term unconditional purchase obligations with asset-based providers reserving space on a guaranteed basis. The pricing of these obligations varies to some degree with market conditions. Historically, the Company has met these obligations in the normal course of business within one year. In the regular course of business, the Company also enters into agreements with service providers to maintain or operate equipment, facilities or software that can be longer than one year. We also regularly have contractual obligations for specific projects related to improvements of our owned or leased facilities and information technology infrastructure. Purchase obligations outstanding as of December 31, 2021 totaled $300 million. B. | Employee Benefits The Company has employee savings plans under which the Company provides a discretionary matching contribution. In 2021, 2020 and 2019, the Company’s contributions under the plans were $22,587, $20,713, and $19,624, respectively. C. | Credit Arrangements Certain of the Company’s foreign subsidiaries maintain bank lines of credit for short-term working capital purposes. A few of these credit lines are supported by standby letters of credit issued by a United States bank, or guarantees issued by the Company to the foreign banks issuing the credit line. At December 31, 2021, borrowings under these credit lines were not significant and the Company was contingently liable for approximately $67,296 under outstanding standby letters of credit and guarantees. At December 31, 2021, the Company was in compliance with all restrictive covenants of these credit lines and the associated credit facilities. The standby letters of credit and guarantees relate to obligations of the Company’s foreign subsidiaries for credit extended in the ordinary course of business by direct carriers, primarily airlines, and for duty and tax deferrals available from governmental entities responsible for customs and value-added-tax (VAT) taxation. The total underlying amounts due and payable for transportation and governmental excise taxes are properly recorded as obligations in the books of the respective foreign subsidiaries, and there would be no need to record additional expense in the unlikely event the parent company were to be required to perfor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1</t>
        </is>
      </c>
    </row>
    <row r="3">
      <c r="A3" s="3" t="inlineStr">
        <is>
          <t>Loss Contingency [Abstract]</t>
        </is>
      </c>
    </row>
    <row r="4">
      <c r="A4" s="4" t="inlineStr">
        <is>
          <t>Contingencies</t>
        </is>
      </c>
      <c r="B4" s="4" t="inlineStr">
        <is>
          <t>NOTE 9 .
CONTINGENCIES The Company is involved in claims, lawsuits, government investigations and other legal matters that arise in the ordinary course of business and are subject to inherent uncertainties. Currently, in management's opinion and based upon advice from legal advisors, none of these matters are expected to have a significant effect on the Company's operations, cash flows or financial position. As of December 31, 2021, the amounts recorded for these claims, lawsuits, government investigations and other legal matters are not significant to the Company's operations, cash flows or financial position. At this time, the Company is unable to estimate any additional loss or range of reasonably possible losses, if any, beyond the amounts recorded, that might result from the resolution of these matters, including potential claims resulting from a cyber-attack in February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1</t>
        </is>
      </c>
    </row>
    <row r="3">
      <c r="A3" s="3" t="inlineStr">
        <is>
          <t>Segment Reporting [Abstract]</t>
        </is>
      </c>
    </row>
    <row r="4">
      <c r="A4" s="4" t="inlineStr">
        <is>
          <t>Business Segment Information</t>
        </is>
      </c>
      <c r="B4" s="4" t="inlineStr">
        <is>
          <t>NOTE 10.
BUSINESS SEGMENT INFORMATION Financial information regarding 2021, 2020 and 2019 operations by the Company’s designated geographic areas is as follows:
UNITED STATES
OTHER NORTH AMERICA
LATIN AMERICA
NORTH ASIA
SOUTH ASIA
EUROPE
MIDDLE EAST, AFRICA AND INDIA
ELIM-INATIONS
CONSOL-IDATED
2021
Revenues 3
$
4,344,825
440,226
209,161
6,363,054
2,046,569
2,258,911
865,509
(4,738
)
16,523,517
Directly related cost of transportation and other expenses 1, 3
$
2,491,947
245,842
125,940
5,295,612
1,666,792
1,558,705
675,303
(1,986
)
12,058,155
Salaries and other operating expenses 2
$
1,019,236
123,147
57,779
515,703
204,574
494,760
143,581
(2,744
)
2,556,036
Operating income
$
833,642
71,237
25,442
551,739
175,203
205,446
46,625
(8
)
1,909,326
Identifiable assets at period end
$
3,699,748
265,872
122,327
1,587,659
572,980
1,089,963
350,843
(79,463
)
7,609,929
Capital expenditures
$
19,527
983
471
1,786
2,057
9,507
1,916
—
36,247
Depreciation and amortization
$
29,826
1,780
1,079
5,047
1,965
9,228
2,387
—
51,312
Equity
$
2,599,804
111,952
41,743
224,765
140,129
294,348
123,598
(38,348
)
3,497,991
2020
Revenues 3
$
2,776,537
325,878
156,163
3,425,510
961,989
1,455,746
486,331
(3,761
)
9,584,393
Directly related cost of transportation and other expenses 1, 3
$
1,568,452
190,326
93,249
2,744,264
711,004
992,357
359,002
(1,952
)
6,656,702
Salaries and other operating expenses 2
$
877,117
100,687
48,114
332,978
149,269
375,900
104,968
(1,779
)
1,987,254
Operating income
$
330,968
34,865
14,800
348,268
101,716
87,489
22,361
(30
)
940,437
Identifiable assets at period end
$
2,532,324
186,204
85,085
876,856
272,106
752,589
240,984
(18,645
)
4,927,503
Capital expenditures
$
31,604
1,886
564
2,202
2,264
6,394
2,629
—
47,543
Depreciation and amortization
$
37,081
1,946
1,194
4,961
1,876
8,029
1,872
—
56,959
Equity
$
1,928,945
67,243
32,273
241,155
121,411
196,637
114,369
(38,806
)
2,663,227
2019
Revenues 3
$
2,720,923
345,800
151,972
2,323,959
725,039
1,239,026
439,064
(3,366
)
7,942,417
Directly related cost of transportation and other expenses 1, 3
$
1,537,671
203,764
89,067
1,800,065
526,506
843,325
307,574
(2,023
)
5,305,949
Salaries and other operating expenses 2
$
859,946
101,654
55,512
271,594
127,478
342,073
112,844
(1,325
)
1,869,776
Operating income
$
323,306
40,382
7,393
252,300
71,055
53,628
18,646
(18
)
766,692
Identifiable assets at period end
$
1,978,307
153,813
72,677
538,526
178,336
551,576
219,953
(1,304
)
3,691,884
Capital expenditures
$
28,666
2,353
1,556
1,767
1,558
9,231
1,891
—
47,022
Depreciation and amortization
$
31,049
1,881
1,489
5,263
1,912
7,398
1,958
—
50,950
Equity
$
1,521,059
65,100
29,148
247,725
94,727
159,308
114,726
(34,574
)
2,197,219
1
Directly related cost of transportation and other expenses totals operating expenses from airfreight services, ocean freight and ocean services and customs brokerage and other services as shown in the consolidated statements of earnings.
2
Salaries and other operating expenses totals salaries and related, rent and occupancy, depreciation and amortization, selling and promotion and other as shown in the consolidated statements of earnings.
3
See Note 11 – Correction of Immaterial Errors. Other than the United States, only the People’s Republic of China, including Hong Kong, represented more than 10%
2021
2020
2019
Revenues 1
31
%
29
%
25
%
Operating income
22
%
29
%
27
%
Identifiable assets at year end
17
%
14
%
12
%
Equity
4
%
6
%
9
%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728692</v>
      </c>
      <c r="C3" s="5" t="n">
        <v>1527791</v>
      </c>
    </row>
    <row r="4">
      <c r="A4" s="4" t="inlineStr">
        <is>
          <t>Accounts receivable, net</t>
        </is>
      </c>
      <c r="B4" s="6" t="n">
        <v>3810286</v>
      </c>
      <c r="C4" s="6" t="n">
        <v>1998055</v>
      </c>
    </row>
    <row r="5">
      <c r="A5" s="4" t="inlineStr">
        <is>
          <t>Deferred contract costs</t>
        </is>
      </c>
      <c r="B5" s="6" t="n">
        <v>987266</v>
      </c>
      <c r="C5" s="6" t="n">
        <v>327448</v>
      </c>
    </row>
    <row r="6">
      <c r="A6" s="4" t="inlineStr">
        <is>
          <t>Other</t>
        </is>
      </c>
      <c r="B6" s="6" t="n">
        <v>108801</v>
      </c>
      <c r="C6" s="6" t="n">
        <v>110250</v>
      </c>
    </row>
    <row r="7">
      <c r="A7" s="4" t="inlineStr">
        <is>
          <t>Total current assets</t>
        </is>
      </c>
      <c r="B7" s="6" t="n">
        <v>6635045</v>
      </c>
      <c r="C7" s="6" t="n">
        <v>3963544</v>
      </c>
    </row>
    <row r="8">
      <c r="A8" s="4" t="inlineStr">
        <is>
          <t>Property and equipment, net</t>
        </is>
      </c>
      <c r="B8" s="6" t="n">
        <v>487870</v>
      </c>
      <c r="C8" s="6" t="n">
        <v>506425</v>
      </c>
    </row>
    <row r="9">
      <c r="A9" s="4" t="inlineStr">
        <is>
          <t>Operating lease right-of-use assets</t>
        </is>
      </c>
      <c r="B9" s="6" t="n">
        <v>459158</v>
      </c>
      <c r="C9" s="6" t="n">
        <v>432723</v>
      </c>
    </row>
    <row r="10">
      <c r="A10" s="4" t="inlineStr">
        <is>
          <t>Goodwill</t>
        </is>
      </c>
      <c r="B10" s="6" t="n">
        <v>7927</v>
      </c>
      <c r="C10" s="6" t="n">
        <v>7927</v>
      </c>
    </row>
    <row r="11">
      <c r="A11" s="4" t="inlineStr">
        <is>
          <t>Deferred federal and state income taxes, net</t>
        </is>
      </c>
      <c r="B11" s="6" t="n">
        <v>729</v>
      </c>
    </row>
    <row r="12">
      <c r="A12" s="4" t="inlineStr">
        <is>
          <t>Other assets, net</t>
        </is>
      </c>
      <c r="B12" s="6" t="n">
        <v>19200</v>
      </c>
      <c r="C12" s="6" t="n">
        <v>16884</v>
      </c>
    </row>
    <row r="13">
      <c r="A13" s="4" t="inlineStr">
        <is>
          <t>Total assets</t>
        </is>
      </c>
      <c r="B13" s="6" t="n">
        <v>7609929</v>
      </c>
      <c r="C13" s="6" t="n">
        <v>4927503</v>
      </c>
    </row>
    <row r="14">
      <c r="A14" s="3" t="inlineStr">
        <is>
          <t>Current Liabilities:</t>
        </is>
      </c>
    </row>
    <row r="15">
      <c r="A15" s="4" t="inlineStr">
        <is>
          <t>Accounts payable</t>
        </is>
      </c>
      <c r="B15" s="6" t="n">
        <v>2012461</v>
      </c>
      <c r="C15" s="6" t="n">
        <v>1136859</v>
      </c>
    </row>
    <row r="16">
      <c r="A16" s="4" t="inlineStr">
        <is>
          <t>Accrued expenses, primarily salaries and related costs</t>
        </is>
      </c>
      <c r="B16" s="6" t="n">
        <v>403625</v>
      </c>
      <c r="C16" s="6" t="n">
        <v>257021</v>
      </c>
    </row>
    <row r="17">
      <c r="A17" s="4" t="inlineStr">
        <is>
          <t>Contract liabilities</t>
        </is>
      </c>
      <c r="B17" s="6" t="n">
        <v>1142026</v>
      </c>
      <c r="C17" s="6" t="n">
        <v>379722</v>
      </c>
    </row>
    <row r="18">
      <c r="A18" s="4" t="inlineStr">
        <is>
          <t>Current portion of operating lease liabilities</t>
        </is>
      </c>
      <c r="B18" s="6" t="n">
        <v>82019</v>
      </c>
      <c r="C18" s="6" t="n">
        <v>74004</v>
      </c>
    </row>
    <row r="19">
      <c r="A19" s="4" t="inlineStr">
        <is>
          <t>Federal, state and foreign income taxes</t>
        </is>
      </c>
      <c r="B19" s="6" t="n">
        <v>86166</v>
      </c>
      <c r="C19" s="6" t="n">
        <v>45437</v>
      </c>
    </row>
    <row r="20">
      <c r="A20" s="4" t="inlineStr">
        <is>
          <t>Total current liabilities</t>
        </is>
      </c>
      <c r="B20" s="6" t="n">
        <v>3726297</v>
      </c>
      <c r="C20" s="6" t="n">
        <v>1893043</v>
      </c>
    </row>
    <row r="21">
      <c r="A21" s="4" t="inlineStr">
        <is>
          <t>Noncurrent portion of operating lease liabilities</t>
        </is>
      </c>
      <c r="B21" s="6" t="n">
        <v>385641</v>
      </c>
      <c r="C21" s="6" t="n">
        <v>364185</v>
      </c>
    </row>
    <row r="22">
      <c r="A22" s="4" t="inlineStr">
        <is>
          <t>Deferred federal and state income taxes, net</t>
        </is>
      </c>
      <c r="C22" s="6" t="n">
        <v>7048</v>
      </c>
    </row>
    <row r="23">
      <c r="A23" s="4" t="inlineStr">
        <is>
          <t>Commitments and contingencies</t>
        </is>
      </c>
      <c r="B23" s="4" t="inlineStr">
        <is>
          <t xml:space="preserve"> </t>
        </is>
      </c>
      <c r="C23" s="4" t="inlineStr">
        <is>
          <t xml:space="preserve"> </t>
        </is>
      </c>
    </row>
    <row r="24">
      <c r="A24" s="3" t="inlineStr">
        <is>
          <t>Shareholders’ Equity:</t>
        </is>
      </c>
    </row>
    <row r="25">
      <c r="A25" s="4" t="inlineStr">
        <is>
          <t>Preferred stock, par value $0.01 per share, authorized 2,000 shares; none issued</t>
        </is>
      </c>
      <c r="B25" s="4" t="inlineStr">
        <is>
          <t xml:space="preserve"> </t>
        </is>
      </c>
      <c r="C25" s="4" t="inlineStr">
        <is>
          <t xml:space="preserve"> </t>
        </is>
      </c>
    </row>
    <row r="26">
      <c r="A26" s="4" t="inlineStr">
        <is>
          <t>Common stock, par value $0.01 per share, authorized 640,000. Issued and outstanding: 167,210 shares and 169,294 shares at December 31, 2021 and 2020, respectively</t>
        </is>
      </c>
      <c r="B26" s="6" t="n">
        <v>1672</v>
      </c>
      <c r="C26" s="6" t="n">
        <v>1693</v>
      </c>
    </row>
    <row r="27">
      <c r="A27" s="4" t="inlineStr">
        <is>
          <t>Additional paid-in capital</t>
        </is>
      </c>
      <c r="B27" s="6" t="n">
        <v>3160</v>
      </c>
      <c r="C27" s="6" t="n">
        <v>157496</v>
      </c>
    </row>
    <row r="28">
      <c r="A28" s="4" t="inlineStr">
        <is>
          <t>Retained earnings</t>
        </is>
      </c>
      <c r="B28" s="6" t="n">
        <v>3620008</v>
      </c>
      <c r="C28" s="6" t="n">
        <v>2600201</v>
      </c>
    </row>
    <row r="29">
      <c r="A29" s="4" t="inlineStr">
        <is>
          <t>Accumulated other comprehensive loss</t>
        </is>
      </c>
      <c r="B29" s="6" t="n">
        <v>-130414</v>
      </c>
      <c r="C29" s="6" t="n">
        <v>-99753</v>
      </c>
    </row>
    <row r="30">
      <c r="A30" s="4" t="inlineStr">
        <is>
          <t>Total shareholders’ equity</t>
        </is>
      </c>
      <c r="B30" s="6" t="n">
        <v>3494426</v>
      </c>
      <c r="C30" s="6" t="n">
        <v>2659637</v>
      </c>
    </row>
    <row r="31">
      <c r="A31" s="4" t="inlineStr">
        <is>
          <t>Noncontrolling interest</t>
        </is>
      </c>
      <c r="B31" s="6" t="n">
        <v>3565</v>
      </c>
      <c r="C31" s="6" t="n">
        <v>3590</v>
      </c>
    </row>
    <row r="32">
      <c r="A32" s="4" t="inlineStr">
        <is>
          <t>Total equity</t>
        </is>
      </c>
      <c r="B32" s="6" t="n">
        <v>3497991</v>
      </c>
      <c r="C32" s="6" t="n">
        <v>2663227</v>
      </c>
    </row>
    <row r="33">
      <c r="A33" s="4" t="inlineStr">
        <is>
          <t>Total liabilities and equity</t>
        </is>
      </c>
      <c r="B33" s="5" t="n">
        <v>7609929</v>
      </c>
      <c r="C33" s="5" t="n">
        <v>49275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t>
        </is>
      </c>
      <c r="B1" s="2" t="inlineStr">
        <is>
          <t>12 Months Ended</t>
        </is>
      </c>
    </row>
    <row r="2">
      <c r="B2" s="2" t="inlineStr">
        <is>
          <t>Dec. 31, 2021</t>
        </is>
      </c>
    </row>
    <row r="3">
      <c r="A3" s="3" t="inlineStr">
        <is>
          <t>Accounting Changes And Error Corrections [Abstract]</t>
        </is>
      </c>
    </row>
    <row r="4">
      <c r="A4" s="4" t="inlineStr">
        <is>
          <t>Correction of Immaterial Errors</t>
        </is>
      </c>
      <c r="B4" s="4" t="inlineStr">
        <is>
          <t xml:space="preserve">N OTE 11 .
CORRECTION OF IMMATERIAL ERRORS Beginning in the first quarter of 2019, the Company made changes to its process and presentation of freight services revenue and directly related transportation operating expenses with the objective that at each reporting level (reporting entity, segment and consolidated level) the gross revenue and associated directly related operating expenses be representative of the location where the services were performed, the operating expenses were incurred and where the revenues were earned. During the second quarter of 2021, management identified and corrected certain immaterial errors in the Company’s historical financial statements primarily related to this process that was utilized through the first quarter of 2021. The process missed an intercompany elimination of revenues and an equal and offsetting amount of directly related transportation expenses, principally impacting airfreight services in North Asia. The errors overstated revenues and directly related transportation operating expenses by equal amounts in the consolidated statements of earnings. The errors had no impact on operating income, net earnings, and earnings per share nor any other financial statement amount. Further, the errors had no impact on the balance sheets, statements of shareholders’ equity, other comprehensive income and cash flows. These errors do not affect any of the metrics used to calculate or evaluate management’s compensation and had no impact on bonuses, commissions, share-based compensation or any other employee remuneration. Historical amounts have been revised and are presented on a comparable basis. The below table presents the effect of the correction for the following periods:
Year ended December 31, 2020
Year ended December 31, 2019
As reported
Adjustments
As corrected
As reported
Adjustments
As corrected
Revenues:
Airfreight services
$
4,784,402
$
510,376
$
4,274,026
$
2,929,882
$
188,944
$
2,740,938
Ocean freight and ocean services
2,353,247
10,903
2,342,344
2,217,554
29,405
2,188,149
Customs brokerage and other services
2,978,832
10,809
2,968,023
3,027,990
14,660
3,013,330
Total revenues 1
10,116,481
532,088
9,584,393
8,175,426
233,009
7,942,417
Directly related transportation operating expenses:
Airfreight services
3,679,185
510,377
3,168,808
2,143,999
188,945
1,955,054
Ocean freight and ocean services
1,762,754
10,904
1,751,850
1,613,646
29,406
1,584,240
Customs brokerage and other services
1,746,851
10,807
1,736,044
1,781,313
14,658
1,766,655
Total directly related transportation operating expenses 1
$
7,188,790
$
532,088
$
6,656,702
$
5,538,958
$
233,009
$
5,305,949
1
The North Asia business segment accounts for 78% and 73% of total adjustments,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1</t>
        </is>
      </c>
    </row>
    <row r="3">
      <c r="A3" s="3" t="inlineStr">
        <is>
          <t>Subsequent Events [Abstract]</t>
        </is>
      </c>
    </row>
    <row r="4">
      <c r="A4" s="4" t="inlineStr">
        <is>
          <t>Subsequent Event</t>
        </is>
      </c>
      <c r="B4" s="4" t="inlineStr">
        <is>
          <t xml:space="preserve">N OTE 12 .
SUBSEQUENT EVENT On February 20, 2022, management determined that the Company was the subject of a targeted cyber-attack. Upon discovering the incident, the Company shut down most of its operating systems globally to manage the safety of its overall global systems environment. The Company had limited ability to conduct operations during this time, including but not limited to arranging for shipments of freight or managing customs and distribution activities for our customers’ shipments. The situation is evolving and while the Company has partially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A. | Basis of Presentation Expeditors International of Washington, Inc. (the "Company”) is a non-asset-based provider of global logistics services operating through a worldwide network of offices and exclusive or non-exclusive agents. The Company’s customers include retailing and wholesaling, electronics, high technology, industrial and manufacturing companies around the world. International trade is influenced by many factors, including economic and political conditions in the United States and abroad, currency exchange rates, laws and policies relating to tariffs, trade restrictions, foreign investments and taxation. Periodically, governments consider a variety of changes to tariffs and trade restrictions and accords. The Company cannot predict the outcome of ongoing proposals or negotiations, nor can the Company predict the effects adoption of any such proposal will have on the Company’s business. Doing business in foreign locations also subjects the Company to a variety of risks and considerations not normally encountered by domestic enterprises. In addition to being influenced by governmental policies and inter-governmental disputes concerning international trade, the Company’s business may also be affected by political developments and changes in government personnel or policies as well as economic turbulence, natural disasters and pandemics, political unrest and security concerns in the nations and on the shipping lanes in which it does business and the future impact that these events may have on international trade, oil prices and security costs. The consolidated financial statements have been prepared pursuant to the rules and regulations of the Securities and Exchange Commission in accordance with accounting principles generally accepted in the United States (U.S. GAAP). The consolidated financial statements include the accounts of the Company and its subsidiaries stated in U.S. dollars, the Company’s reporting currency. In addition, the consolidated financial statements also include the accounts of operating entities where the Company maintains a parent-subsidiary relationship through unilateral control over assets and operations together with responsibility for payment of all liabilities, notwithstanding a lack of technical majority ownership of the subsidiary's common stock. All significant intercompany accounts and transactions have been eliminated in consolidation. All dollar amounts in the notes are presented in thousands except for per share data or unless otherwise specified. Certain prior year amounts have been reclassified to conform to the current year presentation, including revisions to correct for immaterial errors. See Note 11 for further information.</t>
        </is>
      </c>
    </row>
    <row r="5">
      <c r="A5" s="4" t="inlineStr">
        <is>
          <t>Cash Equivalents</t>
        </is>
      </c>
      <c r="B5" s="4" t="inlineStr">
        <is>
          <t>B. | Cash Equivalents All highly liquid investments with a maturity of three months or less at date of purchase are considered to be cash equivalents.</t>
        </is>
      </c>
    </row>
    <row r="6">
      <c r="A6" s="4" t="inlineStr">
        <is>
          <t>Accounts Receivable</t>
        </is>
      </c>
      <c r="B6" s="4" t="inlineStr">
        <is>
          <t xml:space="preserve">C. | Accounts Receivable Effective January 1, 2020, the Company adopted a new accounting standard update related to the measurement of credit losses on financial instruments. The Company determined that this new guidance is applicable to its accounts receivable, which are short term and for which the Company has not historically experienced significant credit losses. The adoption had an immaterial effect on the Company’s consolidated financial statements and disclosures. The Company adopted this standard using the modified retrospective transition method resulting in a $6 million adjustment to the opening balance of retained earnings and an $8 million reduction to the opening balance of allowance for credit loss. Under this new standard, the valuation allowance reduces a financial asset’s balance for credit losses expected to be incurred over the assets contractual term. The Company’s trade accounts receivable present similar credit risk characteristics and the allowance for credit loss is estimated on a collective basis, using a credit loss-rate method leveraging historical credit loss information and including considerations of the current economic environment. Additional allowances may be necessary in the future if changes in economic conditions are significant enough to affect expected credit losses. </t>
        </is>
      </c>
    </row>
    <row r="7">
      <c r="A7" s="4" t="inlineStr">
        <is>
          <t>Long-Lived Assets, Depreciation and Amortization</t>
        </is>
      </c>
      <c r="B7" s="4" t="inlineStr">
        <is>
          <t>D. | Long-Lived Assets, Depreciation and Amortization Property and equipment are recorded at cost and are depreciated or amortized on the straight-line method over the shorter of the assets’ estimated useful lives or lease terms. Useful lives for major categories of property and equipment are as follows:
Buildings and land improvements
30 to 40 years
Building improvements
3 to 10 years
Furniture, fixtures, equipment and purchased software
3 to 10 years Expenditures for maintenance, repairs, and replacements of minor items are charged to earnings as incurred. Major upgrades and improvements that extend the life of the asset are capitalized. Upon disposition, the cost and related accumulated depreciation are removed from the accounts and the resulting gain or loss is included in income for the period. For the years ended December 31, 2021 and 2020, the Company performed the required goodwill annual impairment test during the fourth quarter and determined that no impairment had occurred.</t>
        </is>
      </c>
    </row>
    <row r="8">
      <c r="A8" s="4" t="inlineStr">
        <is>
          <t>Leases</t>
        </is>
      </c>
      <c r="B8" s="4" t="inlineStr">
        <is>
          <t>E. | Leases The Company determines if an arrangement is a lease at inception. Right-of-use (ROU) assets represent the Company's right to use an underlying asset for the lease term, and lease liabilities represent the Company's obligation to make lease payments arising from the lease. All ROU assets and lease liabilities are recognized at the commencement date at the present value of lease payments over the lease term. ROU assets are adjusted for lease incentives and initial direct costs. The lease term includes renewal options exercisable at the Company's sole discretion when the Company is reasonably certain to exercise that option. As the Company's leases generally do not have an implicit rate, the Company uses an estimated incremental borrowing rate based on market information available at the commencement date to determine the present value. Certain of our leases include variable payments, which may vary based upon changes in facts or circumstances after the start of the lease. The Company excludes variable payments from ROU assets and lease liabilities, to the extent not considered fixed, and instead expenses variable payments as incurred. Lease expense is recognized on a straight-line basis over the lease term and is included in rent and occupancy expenses on the consolidated statement of earnings. Additionally, the Company elected to apply the short-term lease exemption for leases with a non-cancelable period of twelve months or less and has chosen not to separate non-lease components from lease components and instead to account for each as a single lease component.</t>
        </is>
      </c>
    </row>
    <row r="9">
      <c r="A9" s="4" t="inlineStr">
        <is>
          <t>Revenue and Revenue Recognition</t>
        </is>
      </c>
      <c r="B9" s="4" t="inlineStr">
        <is>
          <t xml:space="preserve">F. | Revenues and Revenue Recognition The Company provides global logistics services, including air and ocean freight consolidation and forwarding, customs brokerage, warehousing and distribution, purchase order management, vendor consolidation, time-definite transportation services, temperature-controlled transit, cargo insurance, specialized cargo monitoring and tracking and other logistics solutions. As a non-asset-based carrier, the Company does not own transportation assets. The Company derives its revenues by entering into agreements that are generally comprised of a single performance obligation, which is that freight is shipped for and received by the customer. The Company's three principal services are the revenue categories presented in the Consolidated Statements of Earnings: 1) airfreight services, 2) ocean freight and ocean services, and 3) customs brokerage and other services. The most significant drivers of changes in gross revenues and related transportation expenses are volume, sell rates and buy rates. Volume has a similar effect on the change in both gross revenues and related transportation expenses in each of the Company's three primary sources of revenue. The major portion of the Company's air and ocean freight revenues are generated by purchasing transportation services on a wholesale basis from direct (asset-based) carriers and then reselling those services to customers on a retail basis. The rate billed to our customers (the sell rate) is recognized as revenues and the rate we pay to the carrier (the buy rate) is recognized in operating expenses as the directly related cost of transportation and other expenses. Revenue is recognized upon transfer of control of promised services to customers, which occurs over time. The Company has determined that in general each shipment transaction or service order constitutes a separate contract with the customer. However, when the Company provides multiple services to a customer, different contracts may be present for different services. The Company combines the contracts, which form a single performance obligation, and accounts for the contracts as a single contract when certain criteria are met. The Company typically satisfies its performance obligations as services are rendered over time. A typical shipment would include services rendered at origin, such as pick-up and delivery to port, freight services from origin to destination port and destination services, such as customs clearance and final delivery. The Company measures the performance of its obligations as services are completed over the life of a shipment, including services at origin, freight and destination. This method of measurement of progress depicts the pattern of the Company's actual performance under the contracts with the customer. There are no significant judgments involved in measuring the progress of the performance obligations. Amounts allocated to the services for each performance obligation are typically based on standalone selling prices. The Company does not have significant variable consideration in its contracts. Taxes assessed concurrently with a specific revenue-producing transaction that are collected by the Company from a customer are excluded from revenue. Typically, the transaction price for each of the Company's services are quoted as separate components; however, customers on occasion will request an all-inclusive rate for a set of services known in the industry as “door-to-door service.” This means that the customer is billed a single rate for all services from pickup at origin to delivery at destination. In these instances, the transaction price is allocated to each service on a relative selling price basis. The Company fulfills nearly all of its performance obligations within a one to two month-period and contracts with customers have an original expected duration of less than one year. The Company generally has an unconditional right to consideration when the services are initiated or soon thereafter. The amount due from the customer is recorded as accounts receivable. The amounts related to services that are not yet completed at the reporting date are presented as contract liabilities, with corresponding direct costs to fulfill the performance obligation that will be satisfied in the future presented as deferred contract costs. The Company generally does not incur incremental costs to obtain the contract with the customer. The Company may incur costs to fulfill the contract with the customers, such as set-up costs. However, the amount incurred is insignificant to the Company’s consolidated financial statements. The Company evaluates whether amounts billed to customers should be reported as gross or net revenue. Generally, revenue is recorded on a gross basis when the Company is primarily responsible for fulfilling the promise to provide the services, when it assumes risk of loss, when it has discretion in setting the prices for the services to the customers, and when the Company has the ability to direct the use of the services provided by the third party. In most cases we act as an indirect carrier. When acting as an indirect carrier, we issue a House Airway Bill (HAWB), a House Ocean Bill of Lading (HOBL) or a House Seaway Bill to customers as the contract of carriage. In turn, when the freight is physically tendered to a direct carrier, we receive a contract of carriage known as a Master Airway Bill for airfreight shipments and a Master Ocean Bill of Lading for ocean shipments. When revenue is recorded on a net basis, the amounts earned are determined using a fixed fee, a per unit of activity fee or a combination thereof. For revenues earned in other capacities, for instance, when we do not issue a HAWB, a HOBL, or a House Seaway Bill or otherwise act solely as an agent for the shipper, only the commissions and fees earned for such services are included in revenues. In these transactions, we are not a principal and report only commissions and fees earned in revenue. The Company disaggregates its revenues by its three primary service categories in the consolidated financial statements: airfreight, ocean freight and ocean services and customs brokerage and other. Revenues by geographic location are presented within business segment information in Note 10. </t>
        </is>
      </c>
    </row>
    <row r="10">
      <c r="A10" s="4" t="inlineStr">
        <is>
          <t>Income Taxes</t>
        </is>
      </c>
      <c r="B10" s="4" t="inlineStr">
        <is>
          <t>G. | Income Taxes Income taxes are accounted for under the asset and liability method of accounting. Under this method, deferred tax assets and liabilities are recognized for the future tax consequences attributed to differences between the financial statement carrying amounts of existing assets and liabilities and their respective tax bases, the tax effect of loss carryforward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Earnings of the Company's foreign subsidiaries are not considered to be indefinitely reinvested outside of the United States. A valuation allowance is established when necessary to reduce deferred tax assets to amounts expected to be realized. The Company recognizes interest expense related to unrecognized tax benefits or underpayment of income taxes in interest expense and recognizes penalties in operating expenses. The Tax Cuts and Jobs Act ( 2017 Tax Act ) significantly changed U.S. corporate income tax laws, including among other things, the creation of a territorial tax system. The 2017 Tax Act include s provisions for Global Intangible Low-Taxed Income (GILTI) under which taxes on foreign income are imposed on the excess of a deemed return on tangible assets of certain foreign subsidiaries and for Base Erosion and Anti-Abuse Tax (BEAT) under which taxes are imposed on certain base eroding payments to affiliated foreign companies. The Company treats BEAT and GILTI as discrete adjustments as components of current income tax expense.</t>
        </is>
      </c>
    </row>
    <row r="11">
      <c r="A11" s="4" t="inlineStr">
        <is>
          <t>Net Earnings Attributable to Shareholders per Common Share</t>
        </is>
      </c>
      <c r="B11" s="4" t="inlineStr">
        <is>
          <t>H | Net Earnings Attributable to Shareholders per Common Share Diluted earnings attributable to shareholders per share is computed using the weighted average number of common shares and dilutive potential common shares outstanding. Dilutive potential common shares represent outstanding stock options, stock purchase rights and unvested restricted stock units. Basic earnings attributable to shareholders per share is calculated using the weighted average number of common shares outstanding without taking into consideration dilutive potential common shares outstanding. Diluted earnings attributable to shareholders per share is computed using the weighted average number of common shares and dilutive potential common shares outstanding. Dilutive potential shares represent outstanding stock options, including purchase options under the Company's employee stock purchase plan and unvested RSUs. Basic earnings attributable to shareholders per share is calculated using the weighted average number of common shares outstanding without taking into consideration dilutive potential common shares outstanding.</t>
        </is>
      </c>
    </row>
    <row r="12">
      <c r="A12" s="4" t="inlineStr">
        <is>
          <t>Stock Plans</t>
        </is>
      </c>
      <c r="B12" s="4" t="inlineStr">
        <is>
          <t>I. | Stock Plans The Company maintains several equity incentive plans under which the Company has granted stock options, director restricted stock, restricted stock units (RSUs), performance stock units (PSUs) and employee stock purchase rights to employees or directors. The Company recognizes stock compensation expense based on the fair value of awards at the grant date. This expense, adjusted for expected forfeitures, is recognized in net earnings on a straight-line basis over the service periods as a component of salaries and related costs. Expense for PSU awards is recognized over the service period when it is probable the performance goal will be achieved and based on the most probable outcome of performance conditions at the reporting date. RSUs and PSUs awarded to certain employees meeting specific retirement eligibility criteria at the time of grant are expensed immediately, as there is no substantive service period associated with those awards.</t>
        </is>
      </c>
    </row>
    <row r="13">
      <c r="A13" s="4" t="inlineStr">
        <is>
          <t>Foreign Currency</t>
        </is>
      </c>
      <c r="B13" s="4" t="inlineStr">
        <is>
          <t>J. | Foreign Currency Foreign currency amounts attributable to foreign operations have been translated into U.S. dollars using year-end exchange rates for assets and liabilities, historical rates for equity, and weighted average rates for revenues and expenses. Currency fluctuations are a normal operating factor in the conduct of the Company’s business and foreign exchange transaction gains and losses are included in revenues and operating expenses. Also, the Company is exposed to foreign currency exchange fluctuations on monetary assets and liabilities denominated in currencies that are not the local functional currency. Foreign exchange gains and losses on such balances are recognized in net earnings within customs brokerage and other services costs. Net foreign currency losses in 2021, 2020 and 2019 were $11,806, $25,398 and $9,251, respectively. The Company follows a policy of accelerating international currency settlements to manage its foreign exchange exposure. Accordingly, the Company enters into foreign currency hedging transactions only in limited locations where there are regulatory or commercial limitations on the Company’s ability to move money freely. Such hedging activity during 2021, 2020 and 2019 was insignificant. The Company had no foreign currency derivatives outstanding at December 31, 2021 and 2020.</t>
        </is>
      </c>
    </row>
    <row r="14">
      <c r="A14" s="4" t="inlineStr">
        <is>
          <t>Comprehensive Income</t>
        </is>
      </c>
      <c r="B14" s="4" t="inlineStr">
        <is>
          <t>K. | Comprehensive Income Comprehensive income consists of net earnings and other gains and losses affecting equity that, under U.S. GAAP, are excluded from net earnings. For the Company, these consist of foreign currency translation gains and losses, net of related income tax effects and comprehensive income or loss attributable to the noncontrolling interests. Upon the complete or substantially complete liquidation of the Company's investment in a foreign entity, cumulative translation adjustments are recorded as reclassification adjustments in other comprehensive income and recognized in net earnings. Accumulated other comprehensive loss consisted entirely of foreign currency translation adjustments, net of related income tax effects, as of December 31, 2021 and 2020.</t>
        </is>
      </c>
    </row>
    <row r="15">
      <c r="A15" s="4" t="inlineStr">
        <is>
          <t>Segment Reporting</t>
        </is>
      </c>
      <c r="B15" s="4" t="inlineStr">
        <is>
          <t>L. | Segment Reporting The Company is organized functionally in geographic operating segments. Accordingly, management focuses its attention on revenues, directly related cost of transportation and other expenses for each of the Company’s three primary sources of revenue, salaries and other operating expenses, operating income, identifiable assets, capital expenditures, depreciation and amortization and equity generated in each of these geographical areas when evaluating the effectiveness of geographic management. Transactions among the Company’s various offices are conducted using the same arms-length pricing methodologies the Company uses when its offices transact business with independent agents. Certain costs are allocated among the segments based on the relative value of the underlying services, which can include allocation based on actual costs incurred or estimated cost plus a profit margin.</t>
        </is>
      </c>
    </row>
    <row r="16">
      <c r="A16" s="4" t="inlineStr">
        <is>
          <t>Use of Estimates</t>
        </is>
      </c>
      <c r="B16" s="4" t="inlineStr">
        <is>
          <t>M. | Use of Estimates The preparation of financial statements in conformity with U.S. GAAP requires management to make estimates and assumptions that affect the reported amounts of the assets and liabilities and disclosure of contingent assets and liabilities at the date of the financial statements and the reported amounts of revenues and expenses during the period. The Company uses estimates primarily in the following areas: accounts receivable valuation, accrual of costs related to ancillary services the Company provides, self-insured liabilities, accrual of various income and non-income tax liabilities including estimates associated with the 2017 Tax Act, accrual of loss contingencies, the allocation of the purchase price in a business combination, calculation of share-based compensation expense and estimates related to determining the lease term and discount rate when measuring ROU assets and lease liabilities. Actual results could be materially different from the estimated provisions and accruals record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for Property and Equipment</t>
        </is>
      </c>
      <c r="B4" s="4" t="inlineStr">
        <is>
          <t xml:space="preserve">Useful lives for major categories of property and equipment are as follows:
Buildings and land improvements
30 to 40 years
Building improvements
3 to 10 years
Furniture, fixtures, equipment and purchased software
3 to 10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Fair Value Disclosures [Abstract]</t>
        </is>
      </c>
    </row>
    <row r="4">
      <c r="A4" s="4" t="inlineStr">
        <is>
          <t>Schedule of Fair value of Cash and Cash Equivalents by Balance Sheet Grouping</t>
        </is>
      </c>
      <c r="B4" s="4" t="inlineStr">
        <is>
          <t>Cash and cash equivalents consist of the following:
December 31, 2021
December 31, 2020
Cost
Fair Value
Cost
Fair Value
Cash and cash equivalents:
Cash and overnight deposits
$
1,241,565
$
1,241,565
$
602,112
$
602,112
Corporate commercial paper
423,261
423,279
872,287
872,350
Time deposits
63,866
63,866
53,392
53,392
Total cash and cash equivalents
$
1,728,692
$
1,728,710
$
1,527,791
$
1,527,8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The components of property and equipment are as follows:
2021
2020
Land
$
147,310
$
150,030
Buildings and leasehold improvements
494,797
492,747
Furniture, fixtures, equipment and purchased software
382,676
379,344
Construction in progress
4,764
1,292
Property and equipment, at cost
1,029,547
1,023,413
Less accumulated depreciation and amortization
541,677
516,988
Property and equipment, net
$
487,870
$
506,4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ssee Disclosure [Abstract]</t>
        </is>
      </c>
    </row>
    <row r="4">
      <c r="A4" s="4" t="inlineStr">
        <is>
          <t>Lease, Cost</t>
        </is>
      </c>
      <c r="B4" s="4" t="inlineStr">
        <is>
          <t>Lease cost for the twelve months ended December 31, 2021, 2020, and 2019 is recorded under rent and occupancy expenses in the consolidated statements of earnings and is comprised of the following:
2021
2020
2019
Operating lease cost
$
98,219
$
91,436
$
81,912
Variable lease cost
39,607
26,857
25,843
Total lease cost
$
137,826
$
118,293
$
107,755</t>
        </is>
      </c>
    </row>
    <row r="5">
      <c r="A5" s="4" t="inlineStr">
        <is>
          <t>Lessee, Operating Lease, Liability, Maturity</t>
        </is>
      </c>
      <c r="B5" s="4" t="inlineStr">
        <is>
          <t>Maturities of lease liabilities as of December 31, 2021 are as follows:
2022
$
97,047
2023
89,583
2024
73,346
2025
66,112
2026
51,708
Thereafter
153,090
Total minimum lease payments
530,886
Less imputed interest
63,226
Lease liability
$
467,660</t>
        </is>
      </c>
    </row>
    <row r="6">
      <c r="A6" s="4" t="inlineStr">
        <is>
          <t>Schedule of Weighted-average Remaining Lease Term and Weighted-average Discount Rate</t>
        </is>
      </c>
      <c r="B6" s="4" t="inlineStr">
        <is>
          <t>The weighted-average remaining lease term and weighted-average discount rate are as follows:
2021
2020
Weighted-average remaining lease term (in years)
7.45
7.86
Weighted-average discount rate
3.71
%
4.08
%</t>
        </is>
      </c>
    </row>
    <row r="7">
      <c r="A7" s="4" t="inlineStr">
        <is>
          <t>Other Information Related to Leases</t>
        </is>
      </c>
      <c r="B7" s="4" t="inlineStr">
        <is>
          <t>Other information related to the Company's operating leases are as follows:
2021
2020
2019
Right-of-use assets obtained in exchange for new operating lease liabilities
$
117,409
$
109,515
$
103,788
Cash paid for amounts included in the measurement of lease liabilities
$
95,804
$
90,101
$
79,04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Disclosure Of Compensation Related Costs Sharebased Payments [Abstract]</t>
        </is>
      </c>
    </row>
    <row r="4">
      <c r="A4" s="4" t="inlineStr">
        <is>
          <t>Schedule of Share-based Compensation, Restricted Stock and Restricted Stock Units Award Activity</t>
        </is>
      </c>
      <c r="B4" s="4" t="inlineStr">
        <is>
          <t>The following table summarizes information about RSUs and restricted shares:
Number of shares
Weighted average grant date fair value
Outstanding at December 31, 2020
965
$
73.92
RSUs granted
327
$
113.82
RSUs vested
(477
)
$
74.16
RSUs forfeited
(21
)
$
83.42
Outstanding at December 31, 2021
794
$
89.74</t>
        </is>
      </c>
    </row>
    <row r="5">
      <c r="A5" s="4" t="inlineStr">
        <is>
          <t>Schedule of Stock Option Activity</t>
        </is>
      </c>
      <c r="B5" s="4" t="inlineStr">
        <is>
          <t>The following table summarizes information about stock options:
Number of shares
Weighted average exercise price per share
Weighted average remaining contractual life
Aggregate intrinsic value
Outstanding at December 31, 2020
3,553
$
44.49
Options granted
—
$
—
Options exercised
(1,220
)
$
45.28
Options forfeited
—
$
—
Options canceled
(4
)
$
51.32
Outstanding at December 31, 2021
2,329
$
44.07
2.95
$
210,128
Exercisable at December 31, 2021
2,329
$
44.07
2.95
$
210,128</t>
        </is>
      </c>
    </row>
    <row r="6">
      <c r="A6" s="4" t="inlineStr">
        <is>
          <t>Shared-based Compensation Arrangement by Share-based Payment Award, Fair Value Assumptions, Method Used</t>
        </is>
      </c>
      <c r="B6" s="4" t="inlineStr">
        <is>
          <t>The fair value of employee stock purchase rights granted under the 2002 Plan is estimated on the date of grant using the Black-Scholes Model with the following assumptions:
For the years ended December 31,
2021
2020
2019
Dividend yield
1.10
%
1.40
%
1.40
%
Volatility
20
%
32
%
23
%
Risk-free interest rates
0.08
%
0.15
%
1.96
%
Expected life (years)
1
1
1
Weighted average fair value
$
28.55
$
23.26
$
17.0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asic and Diluted Earning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reconciles the numerator and the denominator of the basic and diluted per share computations for earnings attributable to shareholders.
Net earnings attributable to shareholders
Weighted average shares
Earnings per share
2021
Basic earnings attributable to shareholders
$
1,415,492
169,145
$
8.37
Effect of dilutive potential common shares
—
2,105
—
Diluted earnings attributable to shareholders
$
1,415,492
171,250
$
8.27
2020
Basic earnings attributable to shareholders
$
696,140
168,333
$
4.14
Effect of dilutive potential common shares
—
2,563
—
Diluted earnings attributable to shareholders
$
696,140
170,896
$
4.07
2019
Basic earnings attributable to shareholders
$
590,395
170,899
$
3.45
Effect of dilutive potential common shares
—
3,310
—
Diluted earnings attributable to shareholders
$
590,395
174,209
$
3.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Income Tax Expense</t>
        </is>
      </c>
      <c r="B4" s="4" t="inlineStr">
        <is>
          <t>Income tax expense (benefit) includes the following components:
Federal
State
Foreign
Total
2021
Current
$
126,840
$
54,484
$
328,137
$
509,461
Deferred
(3,981
)
291
—
(3,690
)
$
122,859
$
54,775
$
328,137
$
505,771
2020
Current
$
37,551
$
18,432
$
193,996
$
249,979
Deferred
8,440
(69
)
—
8,371
$
45,991
$
18,363
$
193,996
$
258,350
2019
Current
$
35,324
$
13,711
$
150,261
$
199,296
Deferred
3,149
1,333
—
4,482
$
38,473
$
15,044
$
150,261
$
203,778</t>
        </is>
      </c>
    </row>
    <row r="5">
      <c r="A5" s="4" t="inlineStr">
        <is>
          <t>Schedule of U.S. and Foreign Components of Income Before Income Tax Expense/(Benefit)</t>
        </is>
      </c>
      <c r="B5" s="4" t="inlineStr">
        <is>
          <t>The components of earnings before income taxes are as follows:
2021
2020
2019
United States
$
823,009
$
325,009
$
327,878
Foreign
1,101,607
631,555
467,916
$
1,924,616
$
956,564
$
795,794</t>
        </is>
      </c>
    </row>
    <row r="6">
      <c r="A6" s="4" t="inlineStr">
        <is>
          <t>Schedule of Effective Income Tax Rate Reconciliation</t>
        </is>
      </c>
      <c r="B6" s="4" t="inlineStr">
        <is>
          <t>Income tax expense differs from amounts computed by applying the United States Federal income tax rate of 21% when compared to earnings before income taxes as a result of the following:
2021
2020
2019
Computed “expected” tax expense
$
404,169
$
200,879
$
167,117
Increase (decrease) in income taxes resulting from:
Effect of foreign taxes
46,644
48,584
26,599
State income taxes, net of Federal income tax benefit
43,272
14,507
11,885
Nondeductible executive compensation
8,981
4,324
2,838
Stock compensation expense, net
(6,238
)
(8,461
)
(2,689
)
Other, net
8,943
(1,483
)
(1,972
)
$
505,771
$
258,350
$
203,778</t>
        </is>
      </c>
    </row>
    <row r="7">
      <c r="A7" s="4" t="inlineStr">
        <is>
          <t>Schedule of Deferred Tax Assets and Liabilities</t>
        </is>
      </c>
      <c r="B7" s="4" t="inlineStr">
        <is>
          <t xml:space="preserve">The tax effects of temporary differences and tax credits that give rise to significant portions of deferred tax assets and deferred tax liabilities are as follows:
Years ended December 31,
2021
2020
Deferred Tax Assets:
Deductible stock compensation expense, net
$
11,291
$
14,265
Operating lease liabilities
67,065
52,223
Accrued third party obligations, deductible for taxes upon economic performance
6,504
6,242
Excess of financial statement over tax depreciation
9,182
8,123
Foreign currency translation adjustments
8,729
4,604
Retained liability for cargo claims
1,430
1,128
Provision for credit losses on accounts receivable
2,168
954
Total gross deferred tax assets
106,369
87,539
Deferred Tax Liabilities:
Unremitted foreign earnings, net of related foreign tax credits
41,560
43,805
Operating lease assets
64,080
49,865
Deferred contract costs
—
917
Total gross deferred tax liabilities
105,640
94,587
Net deferred tax (liabilities) assets
$
729
$
(7,04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Dec. 31,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authorized</t>
        </is>
      </c>
      <c r="B4" s="6" t="n">
        <v>2000</v>
      </c>
      <c r="C4" s="6" t="n">
        <v>2000</v>
      </c>
    </row>
    <row r="5">
      <c r="A5" s="4" t="inlineStr">
        <is>
          <t>Preferred stock, shares issued</t>
        </is>
      </c>
      <c r="B5" s="6" t="n">
        <v>0</v>
      </c>
      <c r="C5" s="6" t="n">
        <v>0</v>
      </c>
    </row>
    <row r="6">
      <c r="A6" s="4" t="inlineStr">
        <is>
          <t>Common stock, par value</t>
        </is>
      </c>
      <c r="B6" s="7" t="n">
        <v>0.01</v>
      </c>
      <c r="C6" s="7" t="n">
        <v>0.01</v>
      </c>
    </row>
    <row r="7">
      <c r="A7" s="4" t="inlineStr">
        <is>
          <t>Common stock, shares authorized</t>
        </is>
      </c>
      <c r="B7" s="6" t="n">
        <v>640000</v>
      </c>
      <c r="C7" s="6" t="n">
        <v>640000</v>
      </c>
    </row>
    <row r="8">
      <c r="A8" s="4" t="inlineStr">
        <is>
          <t>Common stock, shares issued</t>
        </is>
      </c>
      <c r="B8" s="6" t="n">
        <v>167210</v>
      </c>
      <c r="C8" s="6" t="n">
        <v>169294</v>
      </c>
    </row>
    <row r="9">
      <c r="A9" s="4" t="inlineStr">
        <is>
          <t>Common stock, shares outstanding</t>
        </is>
      </c>
      <c r="B9" s="6" t="n">
        <v>167210</v>
      </c>
      <c r="C9" s="6" t="n">
        <v>1692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Financial information regarding 2021, 2020 and 2019 operations by the Company’s designated geographic areas is as follows:
UNITED STATES
OTHER NORTH AMERICA
LATIN AMERICA
NORTH ASIA
SOUTH ASIA
EUROPE
MIDDLE EAST, AFRICA AND INDIA
ELIM-INATIONS
CONSOL-IDATED
2021
Revenues 3
$
4,344,825
440,226
209,161
6,363,054
2,046,569
2,258,911
865,509
(4,738
)
16,523,517
Directly related cost of transportation and other expenses 1, 3
$
2,491,947
245,842
125,940
5,295,612
1,666,792
1,558,705
675,303
(1,986
)
12,058,155
Salaries and other operating expenses 2
$
1,019,236
123,147
57,779
515,703
204,574
494,760
143,581
(2,744
)
2,556,036
Operating income
$
833,642
71,237
25,442
551,739
175,203
205,446
46,625
(8
)
1,909,326
Identifiable assets at period end
$
3,699,748
265,872
122,327
1,587,659
572,980
1,089,963
350,843
(79,463
)
7,609,929
Capital expenditures
$
19,527
983
471
1,786
2,057
9,507
1,916
—
36,247
Depreciation and amortization
$
29,826
1,780
1,079
5,047
1,965
9,228
2,387
—
51,312
Equity
$
2,599,804
111,952
41,743
224,765
140,129
294,348
123,598
(38,348
)
3,497,991
2020
Revenues 3
$
2,776,537
325,878
156,163
3,425,510
961,989
1,455,746
486,331
(3,761
)
9,584,393
Directly related cost of transportation and other expenses 1, 3
$
1,568,452
190,326
93,249
2,744,264
711,004
992,357
359,002
(1,952
)
6,656,702
Salaries and other operating expenses 2
$
877,117
100,687
48,114
332,978
149,269
375,900
104,968
(1,779
)
1,987,254
Operating income
$
330,968
34,865
14,800
348,268
101,716
87,489
22,361
(30
)
940,437
Identifiable assets at period end
$
2,532,324
186,204
85,085
876,856
272,106
752,589
240,984
(18,645
)
4,927,503
Capital expenditures
$
31,604
1,886
564
2,202
2,264
6,394
2,629
—
47,543
Depreciation and amortization
$
37,081
1,946
1,194
4,961
1,876
8,029
1,872
—
56,959
Equity
$
1,928,945
67,243
32,273
241,155
121,411
196,637
114,369
(38,806
)
2,663,227
2019
Revenues 3
$
2,720,923
345,800
151,972
2,323,959
725,039
1,239,026
439,064
(3,366
)
7,942,417
Directly related cost of transportation and other expenses 1, 3
$
1,537,671
203,764
89,067
1,800,065
526,506
843,325
307,574
(2,023
)
5,305,949
Salaries and other operating expenses 2
$
859,946
101,654
55,512
271,594
127,478
342,073
112,844
(1,325
)
1,869,776
Operating income
$
323,306
40,382
7,393
252,300
71,055
53,628
18,646
(18
)
766,692
Identifiable assets at period end
$
1,978,307
153,813
72,677
538,526
178,336
551,576
219,953
(1,304
)
3,691,884
Capital expenditures
$
28,666
2,353
1,556
1,767
1,558
9,231
1,891
—
47,022
Depreciation and amortization
$
31,049
1,881
1,489
5,263
1,912
7,398
1,958
—
50,950
Equity
$
1,521,059
65,100
29,148
247,725
94,727
159,308
114,726
(34,574
)
2,197,219
1
Directly related cost of transportation and other expenses totals operating expenses from airfreight services, ocean freight and ocean services and customs brokerage and other services as shown in the consolidated statements of earnings.
2
Salaries and other operating expenses totals salaries and related, rent and occupancy, depreciation and amortization, selling and promotion and other as shown in the consolidated statements of earnings.
3
See Note 11 – Correction of Immaterial Errors. </t>
        </is>
      </c>
    </row>
    <row r="5">
      <c r="A5" s="4" t="inlineStr">
        <is>
          <t>Schedule of Revenues Operating Income and Long-lived Assets Attributed to Material Foreign Countries</t>
        </is>
      </c>
      <c r="B5" s="4" t="inlineStr">
        <is>
          <t>Other than the United States, only the People’s Republic of China, including Hong Kong, represented more than 10%
2021
2020
2019
Revenues 1
31
%
29
%
25
%
Operating income
22
%
29
%
27
%
Identifiable assets at year end
17
%
14
%
12
%
Equity
4
%
6
%
9
%
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rrection of Immaterial Errors (Tables)</t>
        </is>
      </c>
      <c r="B1" s="2" t="inlineStr">
        <is>
          <t>12 Months Ended</t>
        </is>
      </c>
    </row>
    <row r="2">
      <c r="B2" s="2" t="inlineStr">
        <is>
          <t>Dec. 31, 2021</t>
        </is>
      </c>
    </row>
    <row r="3">
      <c r="A3" s="3" t="inlineStr">
        <is>
          <t>Accounting Changes And Error Corrections [Abstract]</t>
        </is>
      </c>
    </row>
    <row r="4">
      <c r="A4" s="4" t="inlineStr">
        <is>
          <t>Schedule of Effect of the Correction</t>
        </is>
      </c>
      <c r="B4" s="4" t="inlineStr">
        <is>
          <t>The below table presents the effect of the correction for the following periods:
Year ended December 31, 2020
Year ended December 31, 2019
As reported
Adjustments
As corrected
As reported
Adjustments
As corrected
Revenues:
Airfreight services
$
4,784,402
$
510,376
$
4,274,026
$
2,929,882
$
188,944
$
2,740,938
Ocean freight and ocean services
2,353,247
10,903
2,342,344
2,217,554
29,405
2,188,149
Customs brokerage and other services
2,978,832
10,809
2,968,023
3,027,990
14,660
3,013,330
Total revenues 1
10,116,481
532,088
9,584,393
8,175,426
233,009
7,942,417
Directly related transportation operating expenses:
Airfreight services
3,679,185
510,377
3,168,808
2,143,999
188,945
1,955,054
Ocean freight and ocean services
1,762,754
10,904
1,751,850
1,613,646
29,406
1,584,240
Customs brokerage and other services
1,746,851
10,807
1,736,044
1,781,313
14,658
1,766,655
Total directly related transportation operating expenses 1
$
7,188,790
$
532,088
$
6,656,702
$
5,538,958
$
233,009
$
5,305,949
1
The North Asia business segment accounts for 78% and 73% of total adjustments,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5" customWidth="1" min="6" max="6"/>
  </cols>
  <sheetData>
    <row r="1">
      <c r="A1" s="1" t="inlineStr">
        <is>
          <t>Summary of Significant Accounting Policies - Additional Information (Detail) - USD ($)</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Significant Accounting Policy [Line Items]</t>
        </is>
      </c>
    </row>
    <row r="4">
      <c r="A4" s="4" t="inlineStr">
        <is>
          <t>Accounts receivable, allowance for credit loss</t>
        </is>
      </c>
      <c r="B4" s="5" t="n">
        <v>6686000</v>
      </c>
      <c r="C4" s="5" t="n">
        <v>5579000</v>
      </c>
    </row>
    <row r="5">
      <c r="A5" s="4" t="inlineStr">
        <is>
          <t>Cumulative effect of accounting change</t>
        </is>
      </c>
      <c r="B5" s="6" t="n">
        <v>3497991000</v>
      </c>
      <c r="C5" s="6" t="n">
        <v>2663227000</v>
      </c>
      <c r="D5" s="5" t="n">
        <v>2197219000</v>
      </c>
      <c r="F5" s="5" t="n">
        <v>1987720000</v>
      </c>
    </row>
    <row r="6">
      <c r="A6" s="4" t="inlineStr">
        <is>
          <t>Impairment of goodwill</t>
        </is>
      </c>
      <c r="B6" s="6" t="n">
        <v>0</v>
      </c>
      <c r="C6" s="6" t="n">
        <v>0</v>
      </c>
    </row>
    <row r="7">
      <c r="A7" s="4" t="inlineStr">
        <is>
          <t>Net foreign currency gains (losses)</t>
        </is>
      </c>
      <c r="B7" s="5" t="n">
        <v>-11806000</v>
      </c>
      <c r="C7" s="5" t="n">
        <v>-25398000</v>
      </c>
      <c r="D7" s="6" t="n">
        <v>-9251000</v>
      </c>
    </row>
    <row r="8">
      <c r="A8" s="4" t="inlineStr">
        <is>
          <t>Cumulative Effect, Period of Adoption, Adjustment</t>
        </is>
      </c>
    </row>
    <row r="9">
      <c r="A9" s="3" t="inlineStr">
        <is>
          <t>Significant Accounting Policy [Line Items]</t>
        </is>
      </c>
    </row>
    <row r="10">
      <c r="A10" s="4" t="inlineStr">
        <is>
          <t>Cumulative effect of accounting change</t>
        </is>
      </c>
      <c r="D10" s="5" t="n">
        <v>6074000</v>
      </c>
    </row>
    <row r="11">
      <c r="A11" s="4" t="inlineStr">
        <is>
          <t>Accounting Standards Update 2016-13 | Cumulative Effect, Period of Adoption, Adjustment</t>
        </is>
      </c>
    </row>
    <row r="12">
      <c r="A12" s="3" t="inlineStr">
        <is>
          <t>Significant Accounting Policy [Line Items]</t>
        </is>
      </c>
    </row>
    <row r="13">
      <c r="A13" s="4" t="inlineStr">
        <is>
          <t>Accounts receivable, allowance for credit loss</t>
        </is>
      </c>
      <c r="E13" s="5" t="n">
        <v>-8000000</v>
      </c>
    </row>
    <row r="14">
      <c r="A14" s="4" t="inlineStr">
        <is>
          <t>Cumulative effect of accounting change</t>
        </is>
      </c>
      <c r="E14" s="5" t="n">
        <v>60000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Useful Lives for Major Categories of Property and Equipment (Detail)</t>
        </is>
      </c>
      <c r="B1" s="2" t="inlineStr">
        <is>
          <t>12 Months Ended</t>
        </is>
      </c>
    </row>
    <row r="2">
      <c r="B2" s="2" t="inlineStr">
        <is>
          <t>Dec. 31, 2021</t>
        </is>
      </c>
    </row>
    <row r="3">
      <c r="A3" s="4" t="inlineStr">
        <is>
          <t>Buildings and Land Improvements | Minimum</t>
        </is>
      </c>
    </row>
    <row r="4">
      <c r="A4" s="3" t="inlineStr">
        <is>
          <t>Property Plant And Equipment [Line Items]</t>
        </is>
      </c>
    </row>
    <row r="5">
      <c r="A5" s="4" t="inlineStr">
        <is>
          <t>Property and equipment, useful life</t>
        </is>
      </c>
      <c r="B5" s="4" t="inlineStr">
        <is>
          <t>30 years</t>
        </is>
      </c>
    </row>
    <row r="6">
      <c r="A6" s="4" t="inlineStr">
        <is>
          <t>Buildings and Land Improvements | Maximum</t>
        </is>
      </c>
    </row>
    <row r="7">
      <c r="A7" s="3" t="inlineStr">
        <is>
          <t>Property Plant And Equipment [Line Items]</t>
        </is>
      </c>
    </row>
    <row r="8">
      <c r="A8" s="4" t="inlineStr">
        <is>
          <t>Property and equipment, useful life</t>
        </is>
      </c>
      <c r="B8" s="4" t="inlineStr">
        <is>
          <t>40 years</t>
        </is>
      </c>
    </row>
    <row r="9">
      <c r="A9" s="4" t="inlineStr">
        <is>
          <t>Building Improvements | Minimum</t>
        </is>
      </c>
    </row>
    <row r="10">
      <c r="A10" s="3" t="inlineStr">
        <is>
          <t>Property Plant And Equipment [Line Items]</t>
        </is>
      </c>
    </row>
    <row r="11">
      <c r="A11" s="4" t="inlineStr">
        <is>
          <t>Property and equipment, useful life</t>
        </is>
      </c>
      <c r="B11" s="4" t="inlineStr">
        <is>
          <t>3 years</t>
        </is>
      </c>
    </row>
    <row r="12">
      <c r="A12" s="4" t="inlineStr">
        <is>
          <t>Building Improvements | Maximum</t>
        </is>
      </c>
    </row>
    <row r="13">
      <c r="A13" s="3" t="inlineStr">
        <is>
          <t>Property Plant And Equipment [Line Items]</t>
        </is>
      </c>
    </row>
    <row r="14">
      <c r="A14" s="4" t="inlineStr">
        <is>
          <t>Property and equipment, useful life</t>
        </is>
      </c>
      <c r="B14" s="4" t="inlineStr">
        <is>
          <t>10 years</t>
        </is>
      </c>
    </row>
    <row r="15">
      <c r="A15" s="4" t="inlineStr">
        <is>
          <t>Furniture, Fixtures, Equipment and Purchased Software | Minimum</t>
        </is>
      </c>
    </row>
    <row r="16">
      <c r="A16" s="3" t="inlineStr">
        <is>
          <t>Property Plant And Equipment [Line Items]</t>
        </is>
      </c>
    </row>
    <row r="17">
      <c r="A17" s="4" t="inlineStr">
        <is>
          <t>Property and equipment, useful life</t>
        </is>
      </c>
      <c r="B17" s="4" t="inlineStr">
        <is>
          <t>3 years</t>
        </is>
      </c>
    </row>
    <row r="18">
      <c r="A18" s="4" t="inlineStr">
        <is>
          <t>Furniture, Fixtures, Equipment and Purchased Software | Maximum</t>
        </is>
      </c>
    </row>
    <row r="19">
      <c r="A19" s="3" t="inlineStr">
        <is>
          <t>Property Plant And Equipment [Line Items]</t>
        </is>
      </c>
    </row>
    <row r="20">
      <c r="A20" s="4" t="inlineStr">
        <is>
          <t>Property and equipment, useful life</t>
        </is>
      </c>
      <c r="B20" s="4" t="inlineStr">
        <is>
          <t>10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Cash and Cash Equivalents (Detail) - USD ($) $ in Thousands</t>
        </is>
      </c>
      <c r="B1" s="2" t="inlineStr">
        <is>
          <t>Dec. 31, 2021</t>
        </is>
      </c>
      <c r="C1" s="2" t="inlineStr">
        <is>
          <t>Dec. 31, 2020</t>
        </is>
      </c>
    </row>
    <row r="2">
      <c r="A2" s="3" t="inlineStr">
        <is>
          <t>Fair Value, Balance Sheet Grouping, Financial Statement Captions [Line Items]</t>
        </is>
      </c>
    </row>
    <row r="3">
      <c r="A3" s="4" t="inlineStr">
        <is>
          <t>Cash and cash equivalents</t>
        </is>
      </c>
      <c r="B3" s="5" t="n">
        <v>1728692</v>
      </c>
      <c r="C3" s="5" t="n">
        <v>1527791</v>
      </c>
    </row>
    <row r="4">
      <c r="A4" s="4" t="inlineStr">
        <is>
          <t>Cost</t>
        </is>
      </c>
    </row>
    <row r="5">
      <c r="A5" s="3" t="inlineStr">
        <is>
          <t>Fair Value, Balance Sheet Grouping, Financial Statement Captions [Line Items]</t>
        </is>
      </c>
    </row>
    <row r="6">
      <c r="A6" s="4" t="inlineStr">
        <is>
          <t>Total cash and cash equivalents</t>
        </is>
      </c>
      <c r="B6" s="6" t="n">
        <v>1728692</v>
      </c>
      <c r="C6" s="6" t="n">
        <v>1527791</v>
      </c>
    </row>
    <row r="7">
      <c r="A7" s="4" t="inlineStr">
        <is>
          <t>Fair Value</t>
        </is>
      </c>
    </row>
    <row r="8">
      <c r="A8" s="3" t="inlineStr">
        <is>
          <t>Fair Value, Balance Sheet Grouping, Financial Statement Captions [Line Items]</t>
        </is>
      </c>
    </row>
    <row r="9">
      <c r="A9" s="4" t="inlineStr">
        <is>
          <t>Total cash and cash equivalents</t>
        </is>
      </c>
      <c r="B9" s="6" t="n">
        <v>1728710</v>
      </c>
      <c r="C9" s="6" t="n">
        <v>1527854</v>
      </c>
    </row>
    <row r="10">
      <c r="A10" s="4" t="inlineStr">
        <is>
          <t>Cash and Overnight Deposits | Cost</t>
        </is>
      </c>
    </row>
    <row r="11">
      <c r="A11" s="3" t="inlineStr">
        <is>
          <t>Fair Value, Balance Sheet Grouping, Financial Statement Captions [Line Items]</t>
        </is>
      </c>
    </row>
    <row r="12">
      <c r="A12" s="4" t="inlineStr">
        <is>
          <t>Cash and cash equivalents</t>
        </is>
      </c>
      <c r="B12" s="6" t="n">
        <v>1241565</v>
      </c>
      <c r="C12" s="6" t="n">
        <v>602112</v>
      </c>
    </row>
    <row r="13">
      <c r="A13" s="4" t="inlineStr">
        <is>
          <t>Cash and Overnight Deposits | Fair Value</t>
        </is>
      </c>
    </row>
    <row r="14">
      <c r="A14" s="3" t="inlineStr">
        <is>
          <t>Fair Value, Balance Sheet Grouping, Financial Statement Captions [Line Items]</t>
        </is>
      </c>
    </row>
    <row r="15">
      <c r="A15" s="4" t="inlineStr">
        <is>
          <t>Cash and cash equivalents</t>
        </is>
      </c>
      <c r="B15" s="6" t="n">
        <v>1241565</v>
      </c>
      <c r="C15" s="6" t="n">
        <v>602112</v>
      </c>
    </row>
    <row r="16">
      <c r="A16" s="4" t="inlineStr">
        <is>
          <t>Corporate Commercial Paper | Cost</t>
        </is>
      </c>
    </row>
    <row r="17">
      <c r="A17" s="3" t="inlineStr">
        <is>
          <t>Fair Value, Balance Sheet Grouping, Financial Statement Captions [Line Items]</t>
        </is>
      </c>
    </row>
    <row r="18">
      <c r="A18" s="4" t="inlineStr">
        <is>
          <t>Total cash and cash equivalents</t>
        </is>
      </c>
      <c r="B18" s="6" t="n">
        <v>423261</v>
      </c>
      <c r="C18" s="6" t="n">
        <v>872287</v>
      </c>
    </row>
    <row r="19">
      <c r="A19" s="4" t="inlineStr">
        <is>
          <t>Corporate Commercial Paper | Fair Value</t>
        </is>
      </c>
    </row>
    <row r="20">
      <c r="A20" s="3" t="inlineStr">
        <is>
          <t>Fair Value, Balance Sheet Grouping, Financial Statement Captions [Line Items]</t>
        </is>
      </c>
    </row>
    <row r="21">
      <c r="A21" s="4" t="inlineStr">
        <is>
          <t>Total cash and cash equivalents</t>
        </is>
      </c>
      <c r="B21" s="6" t="n">
        <v>423279</v>
      </c>
      <c r="C21" s="6" t="n">
        <v>872350</v>
      </c>
    </row>
    <row r="22">
      <c r="A22" s="4" t="inlineStr">
        <is>
          <t>Time Deposits | Cost</t>
        </is>
      </c>
    </row>
    <row r="23">
      <c r="A23" s="3" t="inlineStr">
        <is>
          <t>Fair Value, Balance Sheet Grouping, Financial Statement Captions [Line Items]</t>
        </is>
      </c>
    </row>
    <row r="24">
      <c r="A24" s="4" t="inlineStr">
        <is>
          <t>Total cash and cash equivalents</t>
        </is>
      </c>
      <c r="B24" s="6" t="n">
        <v>63866</v>
      </c>
      <c r="C24" s="6" t="n">
        <v>53392</v>
      </c>
    </row>
    <row r="25">
      <c r="A25" s="4" t="inlineStr">
        <is>
          <t>Time Deposits | Fair Value</t>
        </is>
      </c>
    </row>
    <row r="26">
      <c r="A26" s="3" t="inlineStr">
        <is>
          <t>Fair Value, Balance Sheet Grouping, Financial Statement Captions [Line Items]</t>
        </is>
      </c>
    </row>
    <row r="27">
      <c r="A27" s="4" t="inlineStr">
        <is>
          <t>Total cash and cash equivalents</t>
        </is>
      </c>
      <c r="B27" s="5" t="n">
        <v>63866</v>
      </c>
      <c r="C27" s="5" t="n">
        <v>5339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 - USD ($) $ in Thousands</t>
        </is>
      </c>
      <c r="B1" s="2" t="inlineStr">
        <is>
          <t>Dec. 31, 2021</t>
        </is>
      </c>
      <c r="C1" s="2" t="inlineStr">
        <is>
          <t>Dec. 31, 2020</t>
        </is>
      </c>
    </row>
    <row r="2">
      <c r="A2" s="3" t="inlineStr">
        <is>
          <t>Property Plant And Equipment [Abstract]</t>
        </is>
      </c>
    </row>
    <row r="3">
      <c r="A3" s="4" t="inlineStr">
        <is>
          <t>Land</t>
        </is>
      </c>
      <c r="B3" s="5" t="n">
        <v>147310</v>
      </c>
      <c r="C3" s="5" t="n">
        <v>150030</v>
      </c>
    </row>
    <row r="4">
      <c r="A4" s="4" t="inlineStr">
        <is>
          <t>Buildings and leasehold improvements</t>
        </is>
      </c>
      <c r="B4" s="6" t="n">
        <v>494797</v>
      </c>
      <c r="C4" s="6" t="n">
        <v>492747</v>
      </c>
    </row>
    <row r="5">
      <c r="A5" s="4" t="inlineStr">
        <is>
          <t>Furniture, fixtures, equipment and purchased software</t>
        </is>
      </c>
      <c r="B5" s="6" t="n">
        <v>382676</v>
      </c>
      <c r="C5" s="6" t="n">
        <v>379344</v>
      </c>
    </row>
    <row r="6">
      <c r="A6" s="4" t="inlineStr">
        <is>
          <t>Construction in progress</t>
        </is>
      </c>
      <c r="B6" s="6" t="n">
        <v>4764</v>
      </c>
      <c r="C6" s="6" t="n">
        <v>1292</v>
      </c>
    </row>
    <row r="7">
      <c r="A7" s="4" t="inlineStr">
        <is>
          <t>Property and equipment, at cost</t>
        </is>
      </c>
      <c r="B7" s="6" t="n">
        <v>1029547</v>
      </c>
      <c r="C7" s="6" t="n">
        <v>1023413</v>
      </c>
    </row>
    <row r="8">
      <c r="A8" s="4" t="inlineStr">
        <is>
          <t>Less accumulated depreciation and amortization</t>
        </is>
      </c>
      <c r="B8" s="6" t="n">
        <v>541677</v>
      </c>
      <c r="C8" s="6" t="n">
        <v>516988</v>
      </c>
    </row>
    <row r="9">
      <c r="A9" s="4" t="inlineStr">
        <is>
          <t>Property and equipment, net</t>
        </is>
      </c>
      <c r="B9" s="5" t="n">
        <v>487870</v>
      </c>
      <c r="C9" s="5" t="n">
        <v>50642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Lease Cost (Detail)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Operating lease cost</t>
        </is>
      </c>
      <c r="B4" s="5" t="n">
        <v>98219</v>
      </c>
      <c r="C4" s="5" t="n">
        <v>91436</v>
      </c>
      <c r="D4" s="5" t="n">
        <v>81912</v>
      </c>
    </row>
    <row r="5">
      <c r="A5" s="4" t="inlineStr">
        <is>
          <t>Variable lease cost</t>
        </is>
      </c>
      <c r="B5" s="6" t="n">
        <v>39607</v>
      </c>
      <c r="C5" s="6" t="n">
        <v>26857</v>
      </c>
      <c r="D5" s="6" t="n">
        <v>25843</v>
      </c>
    </row>
    <row r="6">
      <c r="A6" s="4" t="inlineStr">
        <is>
          <t>Total lease cost</t>
        </is>
      </c>
      <c r="B6" s="5" t="n">
        <v>137826</v>
      </c>
      <c r="C6" s="5" t="n">
        <v>118293</v>
      </c>
      <c r="D6" s="5" t="n">
        <v>107755</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 $ in Thousands</t>
        </is>
      </c>
      <c r="B1" s="2" t="inlineStr">
        <is>
          <t>Dec. 31, 2021USD ($)</t>
        </is>
      </c>
    </row>
    <row r="2">
      <c r="A2" s="3" t="inlineStr">
        <is>
          <t>Lessee Disclosure [Abstract]</t>
        </is>
      </c>
    </row>
    <row r="3">
      <c r="A3" s="4" t="inlineStr">
        <is>
          <t>2022</t>
        </is>
      </c>
      <c r="B3" s="5" t="n">
        <v>97047</v>
      </c>
    </row>
    <row r="4">
      <c r="A4" s="4" t="inlineStr">
        <is>
          <t>2023</t>
        </is>
      </c>
      <c r="B4" s="6" t="n">
        <v>89583</v>
      </c>
    </row>
    <row r="5">
      <c r="A5" s="4" t="inlineStr">
        <is>
          <t>2024</t>
        </is>
      </c>
      <c r="B5" s="6" t="n">
        <v>73346</v>
      </c>
    </row>
    <row r="6">
      <c r="A6" s="4" t="inlineStr">
        <is>
          <t>2025</t>
        </is>
      </c>
      <c r="B6" s="6" t="n">
        <v>66112</v>
      </c>
    </row>
    <row r="7">
      <c r="A7" s="4" t="inlineStr">
        <is>
          <t>2026</t>
        </is>
      </c>
      <c r="B7" s="6" t="n">
        <v>51708</v>
      </c>
    </row>
    <row r="8">
      <c r="A8" s="4" t="inlineStr">
        <is>
          <t>Thereafter</t>
        </is>
      </c>
      <c r="B8" s="6" t="n">
        <v>153090</v>
      </c>
    </row>
    <row r="9">
      <c r="A9" s="4" t="inlineStr">
        <is>
          <t>Total minimum lease payments</t>
        </is>
      </c>
      <c r="B9" s="6" t="n">
        <v>530886</v>
      </c>
    </row>
    <row r="10">
      <c r="A10" s="4" t="inlineStr">
        <is>
          <t>Less imputed interest</t>
        </is>
      </c>
      <c r="B10" s="6" t="n">
        <v>63226</v>
      </c>
    </row>
    <row r="11">
      <c r="A11" s="4" t="inlineStr">
        <is>
          <t>Lease liability</t>
        </is>
      </c>
      <c r="B11" s="5" t="n">
        <v>4676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Weighted-Average Discount (Detail)</t>
        </is>
      </c>
      <c r="B1" s="2" t="inlineStr">
        <is>
          <t>Dec. 31, 2021</t>
        </is>
      </c>
      <c r="C1" s="2" t="inlineStr">
        <is>
          <t>Dec. 31, 2020</t>
        </is>
      </c>
    </row>
    <row r="2">
      <c r="A2" s="3" t="inlineStr">
        <is>
          <t>Lessee Disclosure [Abstract]</t>
        </is>
      </c>
    </row>
    <row r="3">
      <c r="A3" s="4" t="inlineStr">
        <is>
          <t>Weighted-average remaining lease term (in years)</t>
        </is>
      </c>
      <c r="B3" s="4" t="inlineStr">
        <is>
          <t>7 years 5 months 12 days</t>
        </is>
      </c>
      <c r="C3" s="4" t="inlineStr">
        <is>
          <t>7 years 10 months 9 days</t>
        </is>
      </c>
    </row>
    <row r="4">
      <c r="A4" s="4" t="inlineStr">
        <is>
          <t>Weighted-average discount rate</t>
        </is>
      </c>
      <c r="B4" s="4" t="inlineStr">
        <is>
          <t>3.71%</t>
        </is>
      </c>
      <c r="C4" s="4" t="inlineStr">
        <is>
          <t>4.08%</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 - USD ($) $ in Thousands</t>
        </is>
      </c>
      <c r="B1" s="2" t="inlineStr">
        <is>
          <t>12 Months Ended</t>
        </is>
      </c>
    </row>
    <row r="2">
      <c r="B2" s="2" t="inlineStr">
        <is>
          <t>Dec. 31, 2021</t>
        </is>
      </c>
      <c r="C2" s="2" t="inlineStr">
        <is>
          <t>Dec. 31, 2020</t>
        </is>
      </c>
      <c r="D2" s="2" t="inlineStr">
        <is>
          <t>Dec. 31, 2019</t>
        </is>
      </c>
    </row>
    <row r="3">
      <c r="A3" s="3" t="inlineStr">
        <is>
          <t>Lessee Disclosure [Abstract]</t>
        </is>
      </c>
    </row>
    <row r="4">
      <c r="A4" s="4" t="inlineStr">
        <is>
          <t>Right-of-use assets obtained in exchange for new operating lease liabilities</t>
        </is>
      </c>
      <c r="B4" s="5" t="n">
        <v>117409</v>
      </c>
      <c r="C4" s="5" t="n">
        <v>109515</v>
      </c>
      <c r="D4" s="5" t="n">
        <v>103788</v>
      </c>
    </row>
    <row r="5">
      <c r="A5" s="4" t="inlineStr">
        <is>
          <t>Cash paid for amounts included in the measurement of lease liabilities</t>
        </is>
      </c>
      <c r="B5" s="5" t="n">
        <v>95804</v>
      </c>
      <c r="C5" s="5" t="n">
        <v>90101</v>
      </c>
      <c r="D5" s="5" t="n">
        <v>7904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Earnings - USD ($) shares in Thousands, $ in Thousands</t>
        </is>
      </c>
      <c r="C1" s="2" t="inlineStr">
        <is>
          <t>12 Months Ended</t>
        </is>
      </c>
    </row>
    <row r="2">
      <c r="C2" s="2" t="inlineStr">
        <is>
          <t>Dec. 31, 2021</t>
        </is>
      </c>
      <c r="D2" s="2" t="inlineStr">
        <is>
          <t>Dec. 31, 2020</t>
        </is>
      </c>
      <c r="E2" s="2" t="inlineStr">
        <is>
          <t>Dec. 31, 2019</t>
        </is>
      </c>
    </row>
    <row r="3">
      <c r="A3" s="3" t="inlineStr">
        <is>
          <t>Revenues:</t>
        </is>
      </c>
    </row>
    <row r="4">
      <c r="A4" s="4" t="inlineStr">
        <is>
          <t>Revenue from Contract with Customer, Excluding Assessed Tax</t>
        </is>
      </c>
      <c r="B4" s="4" t="inlineStr">
        <is>
          <t>[1]</t>
        </is>
      </c>
      <c r="C4" s="5" t="n">
        <v>16523517</v>
      </c>
      <c r="D4" s="5" t="n">
        <v>9584393</v>
      </c>
      <c r="E4" s="5" t="n">
        <v>7942417</v>
      </c>
    </row>
    <row r="5">
      <c r="A5" s="3" t="inlineStr">
        <is>
          <t>Operating Expenses:</t>
        </is>
      </c>
    </row>
    <row r="6">
      <c r="A6" s="4" t="inlineStr">
        <is>
          <t>Directly related cost of transportation and other expenses</t>
        </is>
      </c>
      <c r="B6" s="4" t="inlineStr">
        <is>
          <t>[1],[2]</t>
        </is>
      </c>
      <c r="C6" s="6" t="n">
        <v>12058155</v>
      </c>
      <c r="D6" s="6" t="n">
        <v>6656702</v>
      </c>
      <c r="E6" s="6" t="n">
        <v>5305949</v>
      </c>
    </row>
    <row r="7">
      <c r="A7" s="4" t="inlineStr">
        <is>
          <t>Salaries and related costs</t>
        </is>
      </c>
      <c r="C7" s="6" t="n">
        <v>2062351</v>
      </c>
      <c r="D7" s="6" t="n">
        <v>1538104</v>
      </c>
      <c r="E7" s="6" t="n">
        <v>1422315</v>
      </c>
    </row>
    <row r="8">
      <c r="A8" s="4" t="inlineStr">
        <is>
          <t>Rent and occupancy costs</t>
        </is>
      </c>
      <c r="C8" s="6" t="n">
        <v>186287</v>
      </c>
      <c r="D8" s="6" t="n">
        <v>169863</v>
      </c>
      <c r="E8" s="6" t="n">
        <v>166182</v>
      </c>
    </row>
    <row r="9">
      <c r="A9" s="4" t="inlineStr">
        <is>
          <t>Depreciation and amortization</t>
        </is>
      </c>
      <c r="C9" s="6" t="n">
        <v>51312</v>
      </c>
      <c r="D9" s="6" t="n">
        <v>56959</v>
      </c>
      <c r="E9" s="6" t="n">
        <v>50950</v>
      </c>
    </row>
    <row r="10">
      <c r="A10" s="4" t="inlineStr">
        <is>
          <t>Selling and promotion</t>
        </is>
      </c>
      <c r="C10" s="6" t="n">
        <v>16026</v>
      </c>
      <c r="D10" s="6" t="n">
        <v>18436</v>
      </c>
      <c r="E10" s="6" t="n">
        <v>44002</v>
      </c>
    </row>
    <row r="11">
      <c r="A11" s="4" t="inlineStr">
        <is>
          <t>Other</t>
        </is>
      </c>
      <c r="C11" s="6" t="n">
        <v>240060</v>
      </c>
      <c r="D11" s="6" t="n">
        <v>203892</v>
      </c>
      <c r="E11" s="6" t="n">
        <v>186327</v>
      </c>
    </row>
    <row r="12">
      <c r="A12" s="4" t="inlineStr">
        <is>
          <t>Total operating expenses</t>
        </is>
      </c>
      <c r="C12" s="6" t="n">
        <v>14614191</v>
      </c>
      <c r="D12" s="6" t="n">
        <v>8643956</v>
      </c>
      <c r="E12" s="6" t="n">
        <v>7175725</v>
      </c>
    </row>
    <row r="13">
      <c r="A13" s="4" t="inlineStr">
        <is>
          <t>Operating income</t>
        </is>
      </c>
      <c r="C13" s="6" t="n">
        <v>1909326</v>
      </c>
      <c r="D13" s="6" t="n">
        <v>940437</v>
      </c>
      <c r="E13" s="6" t="n">
        <v>766692</v>
      </c>
    </row>
    <row r="14">
      <c r="A14" s="3" t="inlineStr">
        <is>
          <t>Other Income (Expense):</t>
        </is>
      </c>
    </row>
    <row r="15">
      <c r="A15" s="4" t="inlineStr">
        <is>
          <t>Interest income</t>
        </is>
      </c>
      <c r="C15" s="6" t="n">
        <v>8807</v>
      </c>
      <c r="D15" s="6" t="n">
        <v>10415</v>
      </c>
      <c r="E15" s="6" t="n">
        <v>22803</v>
      </c>
    </row>
    <row r="16">
      <c r="A16" s="4" t="inlineStr">
        <is>
          <t>Other, net</t>
        </is>
      </c>
      <c r="C16" s="6" t="n">
        <v>6483</v>
      </c>
      <c r="D16" s="6" t="n">
        <v>5712</v>
      </c>
      <c r="E16" s="6" t="n">
        <v>6299</v>
      </c>
    </row>
    <row r="17">
      <c r="A17" s="4" t="inlineStr">
        <is>
          <t>Other income, net</t>
        </is>
      </c>
      <c r="C17" s="6" t="n">
        <v>15290</v>
      </c>
      <c r="D17" s="6" t="n">
        <v>16127</v>
      </c>
      <c r="E17" s="6" t="n">
        <v>29102</v>
      </c>
    </row>
    <row r="18">
      <c r="A18" s="4" t="inlineStr">
        <is>
          <t>Earnings before income taxes</t>
        </is>
      </c>
      <c r="C18" s="6" t="n">
        <v>1924616</v>
      </c>
      <c r="D18" s="6" t="n">
        <v>956564</v>
      </c>
      <c r="E18" s="6" t="n">
        <v>795794</v>
      </c>
    </row>
    <row r="19">
      <c r="A19" s="4" t="inlineStr">
        <is>
          <t>Income tax expense</t>
        </is>
      </c>
      <c r="C19" s="6" t="n">
        <v>505771</v>
      </c>
      <c r="D19" s="6" t="n">
        <v>258350</v>
      </c>
      <c r="E19" s="6" t="n">
        <v>203778</v>
      </c>
    </row>
    <row r="20">
      <c r="A20" s="4" t="inlineStr">
        <is>
          <t>Net earnings</t>
        </is>
      </c>
      <c r="C20" s="6" t="n">
        <v>1418845</v>
      </c>
      <c r="D20" s="6" t="n">
        <v>698214</v>
      </c>
      <c r="E20" s="6" t="n">
        <v>592016</v>
      </c>
    </row>
    <row r="21">
      <c r="A21" s="4" t="inlineStr">
        <is>
          <t>Less net earnings attributable to the noncontrolling interest</t>
        </is>
      </c>
      <c r="C21" s="6" t="n">
        <v>3353</v>
      </c>
      <c r="D21" s="6" t="n">
        <v>2074</v>
      </c>
      <c r="E21" s="6" t="n">
        <v>1621</v>
      </c>
    </row>
    <row r="22">
      <c r="A22" s="4" t="inlineStr">
        <is>
          <t>Net earnings attributable to shareholders</t>
        </is>
      </c>
      <c r="C22" s="5" t="n">
        <v>1415492</v>
      </c>
      <c r="D22" s="5" t="n">
        <v>696140</v>
      </c>
      <c r="E22" s="5" t="n">
        <v>590395</v>
      </c>
    </row>
    <row r="23">
      <c r="A23" s="4" t="inlineStr">
        <is>
          <t>Diluted earnings attributable to shareholders per share</t>
        </is>
      </c>
      <c r="C23" s="7" t="n">
        <v>8.27</v>
      </c>
      <c r="D23" s="7" t="n">
        <v>4.07</v>
      </c>
      <c r="E23" s="7" t="n">
        <v>3.39</v>
      </c>
    </row>
    <row r="24">
      <c r="A24" s="4" t="inlineStr">
        <is>
          <t>Basic earnings attributable to shareholders per share</t>
        </is>
      </c>
      <c r="C24" s="7" t="n">
        <v>8.369999999999999</v>
      </c>
      <c r="D24" s="7" t="n">
        <v>4.14</v>
      </c>
      <c r="E24" s="7" t="n">
        <v>3.45</v>
      </c>
    </row>
    <row r="25">
      <c r="A25" s="4" t="inlineStr">
        <is>
          <t>Weighted average diluted shares outstanding</t>
        </is>
      </c>
      <c r="C25" s="6" t="n">
        <v>171250</v>
      </c>
      <c r="D25" s="6" t="n">
        <v>170896</v>
      </c>
      <c r="E25" s="6" t="n">
        <v>174209</v>
      </c>
    </row>
    <row r="26">
      <c r="A26" s="4" t="inlineStr">
        <is>
          <t>Weighted average basic shares outstanding</t>
        </is>
      </c>
      <c r="C26" s="6" t="n">
        <v>169145</v>
      </c>
      <c r="D26" s="6" t="n">
        <v>168333</v>
      </c>
      <c r="E26" s="6" t="n">
        <v>170899</v>
      </c>
    </row>
    <row r="27">
      <c r="A27" s="4" t="inlineStr">
        <is>
          <t>Airfreight services</t>
        </is>
      </c>
    </row>
    <row r="28">
      <c r="A28" s="3" t="inlineStr">
        <is>
          <t>Revenues:</t>
        </is>
      </c>
    </row>
    <row r="29">
      <c r="A29" s="4" t="inlineStr">
        <is>
          <t>Revenue from Contract with Customer, Excluding Assessed Tax</t>
        </is>
      </c>
      <c r="C29" s="5" t="n">
        <v>6771402</v>
      </c>
      <c r="D29" s="5" t="n">
        <v>4274026</v>
      </c>
      <c r="E29" s="5" t="n">
        <v>2740938</v>
      </c>
    </row>
    <row r="30">
      <c r="A30" s="3" t="inlineStr">
        <is>
          <t>Operating Expenses:</t>
        </is>
      </c>
    </row>
    <row r="31">
      <c r="A31" s="4" t="inlineStr">
        <is>
          <t>Directly related cost of transportation and other expenses</t>
        </is>
      </c>
      <c r="C31" s="6" t="n">
        <v>5067380</v>
      </c>
      <c r="D31" s="6" t="n">
        <v>3168808</v>
      </c>
      <c r="E31" s="6" t="n">
        <v>1955054</v>
      </c>
    </row>
    <row r="32">
      <c r="A32" s="4" t="inlineStr">
        <is>
          <t>Ocean freight and ocean services</t>
        </is>
      </c>
    </row>
    <row r="33">
      <c r="A33" s="3" t="inlineStr">
        <is>
          <t>Revenues:</t>
        </is>
      </c>
    </row>
    <row r="34">
      <c r="A34" s="4" t="inlineStr">
        <is>
          <t>Revenue from Contract with Customer, Excluding Assessed Tax</t>
        </is>
      </c>
      <c r="C34" s="6" t="n">
        <v>5545818</v>
      </c>
      <c r="D34" s="6" t="n">
        <v>2342344</v>
      </c>
      <c r="E34" s="6" t="n">
        <v>2188149</v>
      </c>
    </row>
    <row r="35">
      <c r="A35" s="3" t="inlineStr">
        <is>
          <t>Operating Expenses:</t>
        </is>
      </c>
    </row>
    <row r="36">
      <c r="A36" s="4" t="inlineStr">
        <is>
          <t>Directly related cost of transportation and other expenses</t>
        </is>
      </c>
      <c r="C36" s="6" t="n">
        <v>4364160</v>
      </c>
      <c r="D36" s="6" t="n">
        <v>1751850</v>
      </c>
      <c r="E36" s="6" t="n">
        <v>1584240</v>
      </c>
    </row>
    <row r="37">
      <c r="A37" s="4" t="inlineStr">
        <is>
          <t>Customs brokerage and other services</t>
        </is>
      </c>
    </row>
    <row r="38">
      <c r="A38" s="3" t="inlineStr">
        <is>
          <t>Revenues:</t>
        </is>
      </c>
    </row>
    <row r="39">
      <c r="A39" s="4" t="inlineStr">
        <is>
          <t>Revenue from Contract with Customer, Excluding Assessed Tax</t>
        </is>
      </c>
      <c r="C39" s="6" t="n">
        <v>4206297</v>
      </c>
      <c r="D39" s="6" t="n">
        <v>2968023</v>
      </c>
      <c r="E39" s="6" t="n">
        <v>3013330</v>
      </c>
    </row>
    <row r="40">
      <c r="A40" s="3" t="inlineStr">
        <is>
          <t>Operating Expenses:</t>
        </is>
      </c>
    </row>
    <row r="41">
      <c r="A41" s="4" t="inlineStr">
        <is>
          <t>Directly related cost of transportation and other expenses</t>
        </is>
      </c>
      <c r="C41" s="5" t="n">
        <v>2626615</v>
      </c>
      <c r="D41" s="5" t="n">
        <v>1736044</v>
      </c>
      <c r="E41" s="5" t="n">
        <v>1766655</v>
      </c>
    </row>
    <row r="42"/>
    <row r="43">
      <c r="A43" s="4" t="inlineStr">
        <is>
          <t>[1]</t>
        </is>
      </c>
      <c r="B43" s="4" t="inlineStr">
        <is>
          <t>See Note 11 – Correction of Immaterial Errors.</t>
        </is>
      </c>
    </row>
    <row r="44">
      <c r="A44" s="4" t="inlineStr">
        <is>
          <t>[2]</t>
        </is>
      </c>
      <c r="B44" s="4" t="inlineStr">
        <is>
          <t>Directly related cost of transportation and other expenses totals operating expenses from airfreight services, ocean freight and ocean services and customs brokerage and other services as shown in the consolidated statements of earnings.</t>
        </is>
      </c>
    </row>
  </sheetData>
  <mergeCells count="5">
    <mergeCell ref="A1:B2"/>
    <mergeCell ref="C1:E1"/>
    <mergeCell ref="A42:D42"/>
    <mergeCell ref="B43:D43"/>
    <mergeCell ref="B44:D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holders' Equity - Stock Repurchase Plans- Additional Information (Detail) shares in Thousands</t>
        </is>
      </c>
      <c r="B1" s="2" t="inlineStr">
        <is>
          <t>Dec. 31, 2021shares</t>
        </is>
      </c>
    </row>
    <row r="2">
      <c r="A2" s="4" t="inlineStr">
        <is>
          <t>Discretionary Plan</t>
        </is>
      </c>
    </row>
    <row r="3">
      <c r="A3" s="3" t="inlineStr">
        <is>
          <t>Class of Stock [Line Items]</t>
        </is>
      </c>
    </row>
    <row r="4">
      <c r="A4" s="4" t="inlineStr">
        <is>
          <t>Expected common stock shares issued and outstanding</t>
        </is>
      </c>
      <c r="B4" s="6" t="n">
        <v>160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4" customWidth="1" min="6" max="6"/>
    <col width="14" customWidth="1" min="7" max="7"/>
    <col width="14" customWidth="1" min="8" max="8"/>
  </cols>
  <sheetData>
    <row r="1">
      <c r="A1" s="1" t="inlineStr">
        <is>
          <t>Shareholders' Equity - Additional Information (Detail) - USD ($) $ / shares in Units, shares in Thousands, $ in Thousands</t>
        </is>
      </c>
      <c r="B1" s="2" t="inlineStr">
        <is>
          <t>May 05, 2020</t>
        </is>
      </c>
      <c r="C1" s="2" t="inlineStr">
        <is>
          <t>Dec. 31, 2021</t>
        </is>
      </c>
      <c r="D1" s="2" t="inlineStr">
        <is>
          <t>Dec. 31, 2020</t>
        </is>
      </c>
      <c r="E1" s="2" t="inlineStr">
        <is>
          <t>Dec. 31, 2019</t>
        </is>
      </c>
      <c r="F1" s="2" t="inlineStr">
        <is>
          <t>Dec. 31, 2016</t>
        </is>
      </c>
      <c r="G1" s="2" t="inlineStr">
        <is>
          <t>Dec. 31, 2020</t>
        </is>
      </c>
      <c r="H1" s="2" t="inlineStr">
        <is>
          <t>Dec. 31, 2020</t>
        </is>
      </c>
    </row>
    <row r="2">
      <c r="A2" s="3" t="inlineStr">
        <is>
          <t>Class of Stock [Line Items]</t>
        </is>
      </c>
    </row>
    <row r="3">
      <c r="A3" s="4" t="inlineStr">
        <is>
          <t>Cumulative shares repurchased</t>
        </is>
      </c>
      <c r="H3" s="6" t="n">
        <v>122969</v>
      </c>
    </row>
    <row r="4">
      <c r="A4" s="4" t="inlineStr">
        <is>
          <t>Issuance of shares under stock purchase plan</t>
        </is>
      </c>
      <c r="G4" s="6" t="n">
        <v>13523</v>
      </c>
    </row>
    <row r="5">
      <c r="A5" s="4" t="inlineStr">
        <is>
          <t>Total intrinsic value of options exercised</t>
        </is>
      </c>
      <c r="C5" s="5" t="n">
        <v>82000</v>
      </c>
      <c r="D5" s="5" t="n">
        <v>117000</v>
      </c>
      <c r="E5" s="5" t="n">
        <v>79000</v>
      </c>
    </row>
    <row r="6">
      <c r="A6" s="4" t="inlineStr">
        <is>
          <t>Total unrecognized share-based compensation cost</t>
        </is>
      </c>
      <c r="C6" s="5" t="n">
        <v>52000</v>
      </c>
    </row>
    <row r="7">
      <c r="A7" s="4" t="inlineStr">
        <is>
          <t>Unrecognized share-based compensation cost, weighted average period</t>
        </is>
      </c>
      <c r="C7" s="4" t="inlineStr">
        <is>
          <t>1 year 7 months 6 days</t>
        </is>
      </c>
    </row>
    <row r="8">
      <c r="A8" s="4" t="inlineStr">
        <is>
          <t>The Amended 2017 Plan</t>
        </is>
      </c>
    </row>
    <row r="9">
      <c r="A9" s="3" t="inlineStr">
        <is>
          <t>Class of Stock [Line Items]</t>
        </is>
      </c>
    </row>
    <row r="10">
      <c r="A10" s="4" t="inlineStr">
        <is>
          <t>Shares authorized for grant</t>
        </is>
      </c>
      <c r="B10" s="6" t="n">
        <v>5500</v>
      </c>
    </row>
    <row r="11">
      <c r="A11" s="4" t="inlineStr">
        <is>
          <t>Weighted average fair value of award granted during the period</t>
        </is>
      </c>
      <c r="C11" s="7" t="n">
        <v>113.82</v>
      </c>
      <c r="D11" s="5" t="n">
        <v>74</v>
      </c>
      <c r="E11" s="7" t="n">
        <v>75.73</v>
      </c>
    </row>
    <row r="12">
      <c r="A12" s="4" t="inlineStr">
        <is>
          <t>Shares available for granting of awards</t>
        </is>
      </c>
      <c r="C12" s="6" t="n">
        <v>2567</v>
      </c>
    </row>
    <row r="13">
      <c r="A13" s="4" t="inlineStr">
        <is>
          <t>The Amended 2017 Plan | Upper End | Director</t>
        </is>
      </c>
    </row>
    <row r="14">
      <c r="A14" s="3" t="inlineStr">
        <is>
          <t>Class of Stock [Line Items]</t>
        </is>
      </c>
    </row>
    <row r="15">
      <c r="A15" s="4" t="inlineStr">
        <is>
          <t>Fair value of annual equity award grant per participant</t>
        </is>
      </c>
      <c r="C15" s="5" t="n">
        <v>600</v>
      </c>
    </row>
    <row r="16">
      <c r="A16" s="4" t="inlineStr">
        <is>
          <t>The Amended 2017 Plan | Upper End | Board of Directors Chairman</t>
        </is>
      </c>
    </row>
    <row r="17">
      <c r="A17" s="3" t="inlineStr">
        <is>
          <t>Class of Stock [Line Items]</t>
        </is>
      </c>
    </row>
    <row r="18">
      <c r="A18" s="4" t="inlineStr">
        <is>
          <t>Fair value of annual equity award grant per participant</t>
        </is>
      </c>
      <c r="C18" s="5" t="n">
        <v>800</v>
      </c>
    </row>
    <row r="19">
      <c r="A19" s="4" t="inlineStr">
        <is>
          <t>Restricted Stock Units (RSUs)</t>
        </is>
      </c>
    </row>
    <row r="20">
      <c r="A20" s="3" t="inlineStr">
        <is>
          <t>Class of Stock [Line Items]</t>
        </is>
      </c>
    </row>
    <row r="21">
      <c r="A21" s="4" t="inlineStr">
        <is>
          <t>Award vesting period</t>
        </is>
      </c>
      <c r="B21" s="4" t="inlineStr">
        <is>
          <t>3 years</t>
        </is>
      </c>
    </row>
    <row r="22">
      <c r="A22" s="4" t="inlineStr">
        <is>
          <t>Number of common stock issued per unit based award upon vesting</t>
        </is>
      </c>
      <c r="C22" s="4" t="inlineStr">
        <is>
          <t>100.00%</t>
        </is>
      </c>
    </row>
    <row r="23">
      <c r="A23" s="4" t="inlineStr">
        <is>
          <t>Weighted average fair value of award granted during the period</t>
        </is>
      </c>
      <c r="C23" s="7" t="n">
        <v>113.82</v>
      </c>
    </row>
    <row r="24">
      <c r="A24" s="4" t="inlineStr">
        <is>
          <t>Shares granted</t>
        </is>
      </c>
      <c r="C24" s="6" t="n">
        <v>327</v>
      </c>
    </row>
    <row r="25">
      <c r="A25" s="4" t="inlineStr">
        <is>
          <t>Weighted average grant date fair value of shares unvested</t>
        </is>
      </c>
      <c r="C25" s="7" t="n">
        <v>89.73999999999999</v>
      </c>
      <c r="D25" s="7" t="n">
        <v>73.92</v>
      </c>
      <c r="G25" s="7" t="n">
        <v>73.92</v>
      </c>
      <c r="H25" s="7" t="n">
        <v>73.92</v>
      </c>
    </row>
    <row r="26">
      <c r="A26" s="4" t="inlineStr">
        <is>
          <t>Number of unsettled shares, vested</t>
        </is>
      </c>
      <c r="C26" s="6" t="n">
        <v>477</v>
      </c>
    </row>
    <row r="27">
      <c r="A27" s="4" t="inlineStr">
        <is>
          <t>Weighted average grant date fair value of shares vested</t>
        </is>
      </c>
      <c r="C27" s="7" t="n">
        <v>74.16</v>
      </c>
    </row>
    <row r="28">
      <c r="A28" s="4" t="inlineStr">
        <is>
          <t>Restricted Shares</t>
        </is>
      </c>
    </row>
    <row r="29">
      <c r="A29" s="3" t="inlineStr">
        <is>
          <t>Class of Stock [Line Items]</t>
        </is>
      </c>
    </row>
    <row r="30">
      <c r="A30" s="4" t="inlineStr">
        <is>
          <t>Weighted average fair value of award granted during the period</t>
        </is>
      </c>
      <c r="C30" s="7" t="n">
        <v>113.82</v>
      </c>
    </row>
    <row r="31">
      <c r="A31" s="4" t="inlineStr">
        <is>
          <t>Number of shares, unvested</t>
        </is>
      </c>
      <c r="C31" s="6" t="n">
        <v>0</v>
      </c>
    </row>
    <row r="32">
      <c r="A32" s="4" t="inlineStr">
        <is>
          <t>Shares granted</t>
        </is>
      </c>
      <c r="C32" s="6" t="n">
        <v>12</v>
      </c>
    </row>
    <row r="33">
      <c r="A33" s="4" t="inlineStr">
        <is>
          <t>Performance Shares</t>
        </is>
      </c>
    </row>
    <row r="34">
      <c r="A34" s="3" t="inlineStr">
        <is>
          <t>Class of Stock [Line Items]</t>
        </is>
      </c>
    </row>
    <row r="35">
      <c r="A35" s="4" t="inlineStr">
        <is>
          <t>Number of common stock issued per unit based award upon vesting</t>
        </is>
      </c>
      <c r="C35" s="4" t="inlineStr">
        <is>
          <t>100.00%</t>
        </is>
      </c>
    </row>
    <row r="36">
      <c r="A36" s="4" t="inlineStr">
        <is>
          <t>Number of shares, unvested</t>
        </is>
      </c>
      <c r="C36" s="6" t="n">
        <v>173</v>
      </c>
    </row>
    <row r="37">
      <c r="A37" s="4" t="inlineStr">
        <is>
          <t>Shares granted</t>
        </is>
      </c>
      <c r="C37" s="6" t="n">
        <v>75</v>
      </c>
      <c r="D37" s="6" t="n">
        <v>95</v>
      </c>
      <c r="E37" s="6" t="n">
        <v>96</v>
      </c>
    </row>
    <row r="38">
      <c r="A38" s="4" t="inlineStr">
        <is>
          <t>Maximum Adjustment Factor</t>
        </is>
      </c>
      <c r="C38" s="4" t="inlineStr">
        <is>
          <t>200.00%</t>
        </is>
      </c>
    </row>
    <row r="39">
      <c r="A39" s="4" t="inlineStr">
        <is>
          <t>Minimum Adjustment Factor</t>
        </is>
      </c>
      <c r="C39" s="4" t="inlineStr">
        <is>
          <t>50.00%</t>
        </is>
      </c>
    </row>
    <row r="40">
      <c r="A40" s="4" t="inlineStr">
        <is>
          <t>Shares issued if minimum performance thresholds are not achieved</t>
        </is>
      </c>
      <c r="C40" s="6" t="n">
        <v>0</v>
      </c>
    </row>
    <row r="41">
      <c r="A41" s="4" t="inlineStr">
        <is>
          <t>Weighted average grant date fair value of shares unvested</t>
        </is>
      </c>
      <c r="C41" s="7" t="n">
        <v>90.77</v>
      </c>
    </row>
    <row r="42">
      <c r="A42" s="4" t="inlineStr">
        <is>
          <t>Number of unsettled shares, vested</t>
        </is>
      </c>
      <c r="C42" s="6" t="n">
        <v>200</v>
      </c>
    </row>
    <row r="43">
      <c r="A43" s="4" t="inlineStr">
        <is>
          <t>Weighted average grant date fair value of shares vested</t>
        </is>
      </c>
      <c r="C43" s="7" t="n">
        <v>75.73</v>
      </c>
    </row>
    <row r="44">
      <c r="A44" s="4" t="inlineStr">
        <is>
          <t>Employee Stock Option Plan | Upper End</t>
        </is>
      </c>
    </row>
    <row r="45">
      <c r="A45" s="3" t="inlineStr">
        <is>
          <t>Class of Stock [Line Items]</t>
        </is>
      </c>
    </row>
    <row r="46">
      <c r="A46" s="4" t="inlineStr">
        <is>
          <t>Maximum contractual term</t>
        </is>
      </c>
      <c r="F46" s="4" t="inlineStr">
        <is>
          <t>10 years</t>
        </is>
      </c>
    </row>
    <row r="47">
      <c r="A47" s="4" t="inlineStr">
        <is>
          <t>Employee Stock Purchase Plan</t>
        </is>
      </c>
    </row>
    <row r="48">
      <c r="A48" s="3" t="inlineStr">
        <is>
          <t>Class of Stock [Line Items]</t>
        </is>
      </c>
    </row>
    <row r="49">
      <c r="A49" s="4" t="inlineStr">
        <is>
          <t>Shares authorized for grant</t>
        </is>
      </c>
      <c r="C49" s="6" t="n">
        <v>15305</v>
      </c>
    </row>
    <row r="50">
      <c r="A50" s="4" t="inlineStr">
        <is>
          <t>Purchase price percentage of fair market value</t>
        </is>
      </c>
      <c r="C50" s="4" t="inlineStr">
        <is>
          <t>85.00%</t>
        </is>
      </c>
    </row>
    <row r="51">
      <c r="A51" s="4" t="inlineStr">
        <is>
          <t>Amount withheld employee stock purchase plan</t>
        </is>
      </c>
      <c r="C51" s="5" t="n">
        <v>33073</v>
      </c>
    </row>
    <row r="52">
      <c r="A52" s="4" t="inlineStr">
        <is>
          <t>Non-Discretionary Plan</t>
        </is>
      </c>
    </row>
    <row r="53">
      <c r="A53" s="3" t="inlineStr">
        <is>
          <t>Class of Stock [Line Items]</t>
        </is>
      </c>
    </row>
    <row r="54">
      <c r="A54" s="4" t="inlineStr">
        <is>
          <t>Number of shares authorized for repurchase</t>
        </is>
      </c>
      <c r="C54" s="6" t="n">
        <v>40000</v>
      </c>
    </row>
    <row r="55">
      <c r="A55" s="4" t="inlineStr">
        <is>
          <t>Remaining number of shares authorized for repurchase</t>
        </is>
      </c>
      <c r="C55"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Information about RSUs (Detail) - Restricted Stock Units (RSUs) shares in Thousands</t>
        </is>
      </c>
      <c r="B1" s="2" t="inlineStr">
        <is>
          <t>12 Months Ended</t>
        </is>
      </c>
    </row>
    <row r="2">
      <c r="B2" s="2" t="inlineStr">
        <is>
          <t>Dec. 31, 2021$ / sharesshares</t>
        </is>
      </c>
    </row>
    <row r="3">
      <c r="A3" s="3" t="inlineStr">
        <is>
          <t>Share-based Compensation Arrangement by Share-based Payment Award, Equity Instruments Other than Options, Nonvested, Number of Shares [Roll Forward]</t>
        </is>
      </c>
    </row>
    <row r="4">
      <c r="A4" s="4" t="inlineStr">
        <is>
          <t>Outstanding at December 31, 2020 | shares</t>
        </is>
      </c>
      <c r="B4" s="6" t="n">
        <v>965</v>
      </c>
    </row>
    <row r="5">
      <c r="A5" s="4" t="inlineStr">
        <is>
          <t>RSUs granted | shares</t>
        </is>
      </c>
      <c r="B5" s="6" t="n">
        <v>327</v>
      </c>
    </row>
    <row r="6">
      <c r="A6" s="4" t="inlineStr">
        <is>
          <t>RSUs vested | shares</t>
        </is>
      </c>
      <c r="B6" s="6" t="n">
        <v>-477</v>
      </c>
    </row>
    <row r="7">
      <c r="A7" s="4" t="inlineStr">
        <is>
          <t>RSUs forfeited | shares</t>
        </is>
      </c>
      <c r="B7" s="6" t="n">
        <v>-21</v>
      </c>
    </row>
    <row r="8">
      <c r="A8" s="4" t="inlineStr">
        <is>
          <t>Outstanding at December 31, 2021 | shares</t>
        </is>
      </c>
      <c r="B8" s="6" t="n">
        <v>794</v>
      </c>
    </row>
    <row r="9">
      <c r="A9" s="3" t="inlineStr">
        <is>
          <t>Share-based Compensation Arrangement by Share-based Payment Award, Equity Instruments Other than Options, Nonvested, Weighted Average Grant Date Fair Value [Abstract]</t>
        </is>
      </c>
    </row>
    <row r="10">
      <c r="A10" s="4" t="inlineStr">
        <is>
          <t>Outstanding at December 31, 2020 | $ / shares</t>
        </is>
      </c>
      <c r="B10" s="7" t="n">
        <v>73.92</v>
      </c>
    </row>
    <row r="11">
      <c r="A11" s="4" t="inlineStr">
        <is>
          <t>RSUs granted | $ / shares</t>
        </is>
      </c>
      <c r="B11" s="8" t="n">
        <v>113.82</v>
      </c>
    </row>
    <row r="12">
      <c r="A12" s="4" t="inlineStr">
        <is>
          <t>RSUs vested | $ / shares</t>
        </is>
      </c>
      <c r="B12" s="8" t="n">
        <v>74.16</v>
      </c>
    </row>
    <row r="13">
      <c r="A13" s="4" t="inlineStr">
        <is>
          <t>RSUs forfeited | $ / shares</t>
        </is>
      </c>
      <c r="B13" s="8" t="n">
        <v>83.42</v>
      </c>
    </row>
    <row r="14">
      <c r="A14" s="4" t="inlineStr">
        <is>
          <t>Outstanding at December 31, 2021 | $ / shares</t>
        </is>
      </c>
      <c r="B14" s="7" t="n">
        <v>89.73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7" customWidth="1" min="2" max="2"/>
  </cols>
  <sheetData>
    <row r="1">
      <c r="A1" s="1" t="inlineStr">
        <is>
          <t>Shareholders' Equity - Summary of Information about Stock Options (Detail) $ / shares in Units, shares in Thousands, $ in Thousands</t>
        </is>
      </c>
      <c r="B1" s="2" t="inlineStr">
        <is>
          <t>12 Months Ended</t>
        </is>
      </c>
    </row>
    <row r="2">
      <c r="B2" s="2" t="inlineStr">
        <is>
          <t>Dec. 31, 2021USD ($)$ / sharesshares</t>
        </is>
      </c>
    </row>
    <row r="3">
      <c r="A3" s="3" t="inlineStr">
        <is>
          <t>Number of shares - Stock Option</t>
        </is>
      </c>
    </row>
    <row r="4">
      <c r="A4" s="4" t="inlineStr">
        <is>
          <t>Outstanding at December?31, 2020, beginning balance</t>
        </is>
      </c>
      <c r="B4" s="6" t="n">
        <v>3553</v>
      </c>
    </row>
    <row r="5">
      <c r="A5" s="4" t="inlineStr">
        <is>
          <t>Options granted</t>
        </is>
      </c>
      <c r="B5" s="6" t="n">
        <v>0</v>
      </c>
    </row>
    <row r="6">
      <c r="A6" s="4" t="inlineStr">
        <is>
          <t>Options exercised</t>
        </is>
      </c>
      <c r="B6" s="6" t="n">
        <v>-1220</v>
      </c>
    </row>
    <row r="7">
      <c r="A7" s="4" t="inlineStr">
        <is>
          <t>Options forfeited</t>
        </is>
      </c>
      <c r="B7" s="6" t="n">
        <v>0</v>
      </c>
    </row>
    <row r="8">
      <c r="A8" s="4" t="inlineStr">
        <is>
          <t>Options canceled</t>
        </is>
      </c>
      <c r="B8" s="6" t="n">
        <v>-4</v>
      </c>
    </row>
    <row r="9">
      <c r="A9" s="4" t="inlineStr">
        <is>
          <t>Outstanding at December?31, 2021, ending balance</t>
        </is>
      </c>
      <c r="B9" s="6" t="n">
        <v>2329</v>
      </c>
    </row>
    <row r="10">
      <c r="A10" s="4" t="inlineStr">
        <is>
          <t>Exercisable at December 31, 2021</t>
        </is>
      </c>
      <c r="B10" s="6" t="n">
        <v>2329</v>
      </c>
    </row>
    <row r="11">
      <c r="A11" s="3" t="inlineStr">
        <is>
          <t>Share-based Compensation Arrangement by Share-based Payment Award, Options, Outstanding, Weighted Average Exercise Price [Abstract]</t>
        </is>
      </c>
    </row>
    <row r="12">
      <c r="A12" s="4" t="inlineStr">
        <is>
          <t>Share-based Compensation Arrangement by Share-based Payment Award, Options, Outstanding, Weighted Average Exercise Price, Beginning Balance | $ / shares</t>
        </is>
      </c>
      <c r="B12" s="7" t="n">
        <v>44.49</v>
      </c>
    </row>
    <row r="13">
      <c r="A13" s="4" t="inlineStr">
        <is>
          <t>Options granted | $ / shares</t>
        </is>
      </c>
      <c r="B13" s="6" t="n">
        <v>0</v>
      </c>
    </row>
    <row r="14">
      <c r="A14" s="4" t="inlineStr">
        <is>
          <t>Options exercised | $ / shares</t>
        </is>
      </c>
      <c r="B14" s="8" t="n">
        <v>45.28</v>
      </c>
    </row>
    <row r="15">
      <c r="A15" s="4" t="inlineStr">
        <is>
          <t>Options canceled | $ / shares</t>
        </is>
      </c>
      <c r="B15" s="8" t="n">
        <v>51.32</v>
      </c>
    </row>
    <row r="16">
      <c r="A16" s="4" t="inlineStr">
        <is>
          <t>Share-based Compensation Arrangement by Share-based Payment Award, Options, Outstanding, Weighted Average Exercise Price, Ending Balance | $ / shares</t>
        </is>
      </c>
      <c r="B16" s="8" t="n">
        <v>44.07</v>
      </c>
    </row>
    <row r="17">
      <c r="A17" s="4" t="inlineStr">
        <is>
          <t>Exercisable at December 31, 2021 | $ / shares</t>
        </is>
      </c>
      <c r="B17" s="7" t="n">
        <v>44.07</v>
      </c>
    </row>
    <row r="18">
      <c r="A18" s="3" t="inlineStr">
        <is>
          <t>Share-based Compensation Arrangement by Share-based Payment Award, Options, Additional Disclosures [Abstract]</t>
        </is>
      </c>
    </row>
    <row r="19">
      <c r="A19" s="4" t="inlineStr">
        <is>
          <t>Outstanding at December 31, 2021</t>
        </is>
      </c>
      <c r="B19" s="4" t="inlineStr">
        <is>
          <t>2 years 11 months 12 days</t>
        </is>
      </c>
    </row>
    <row r="20">
      <c r="A20" s="4" t="inlineStr">
        <is>
          <t>Exercisable at December 31, 2021</t>
        </is>
      </c>
      <c r="B20" s="4" t="inlineStr">
        <is>
          <t>2 years 11 months 12 days</t>
        </is>
      </c>
    </row>
    <row r="21">
      <c r="A21" s="4" t="inlineStr">
        <is>
          <t>Outstanding at December 31, 2021 | $</t>
        </is>
      </c>
      <c r="B21" s="5" t="n">
        <v>210128</v>
      </c>
    </row>
    <row r="22">
      <c r="A22" s="4" t="inlineStr">
        <is>
          <t>Exercisable at December 31, 2021 | $</t>
        </is>
      </c>
      <c r="B22" s="5" t="n">
        <v>21012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Assumptions to Estimate Fair Value of Employee Stock Purchase Rights on Date of Grant Using Black Scholes Option Pricing Model (Detail) - Employee Stock Purchase Plan - $ / share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Dividend yield</t>
        </is>
      </c>
      <c r="B4" s="4" t="inlineStr">
        <is>
          <t>1.10%</t>
        </is>
      </c>
      <c r="C4" s="4" t="inlineStr">
        <is>
          <t>1.40%</t>
        </is>
      </c>
      <c r="D4" s="4" t="inlineStr">
        <is>
          <t>1.40%</t>
        </is>
      </c>
    </row>
    <row r="5">
      <c r="A5" s="4" t="inlineStr">
        <is>
          <t>Volatility</t>
        </is>
      </c>
      <c r="B5" s="4" t="inlineStr">
        <is>
          <t>20.00%</t>
        </is>
      </c>
      <c r="C5" s="4" t="inlineStr">
        <is>
          <t>32.00%</t>
        </is>
      </c>
      <c r="D5" s="4" t="inlineStr">
        <is>
          <t>23.00%</t>
        </is>
      </c>
    </row>
    <row r="6">
      <c r="A6" s="4" t="inlineStr">
        <is>
          <t>Risk-free interest rates</t>
        </is>
      </c>
      <c r="B6" s="4" t="inlineStr">
        <is>
          <t>0.08%</t>
        </is>
      </c>
      <c r="C6" s="4" t="inlineStr">
        <is>
          <t>0.15%</t>
        </is>
      </c>
      <c r="D6" s="4" t="inlineStr">
        <is>
          <t>1.96%</t>
        </is>
      </c>
    </row>
    <row r="7">
      <c r="A7" s="4" t="inlineStr">
        <is>
          <t>Expected life (years)</t>
        </is>
      </c>
      <c r="B7" s="4" t="inlineStr">
        <is>
          <t>1 year</t>
        </is>
      </c>
      <c r="C7" s="4" t="inlineStr">
        <is>
          <t>1 year</t>
        </is>
      </c>
      <c r="D7" s="4" t="inlineStr">
        <is>
          <t>1 year</t>
        </is>
      </c>
    </row>
    <row r="8">
      <c r="A8" s="4" t="inlineStr">
        <is>
          <t>Weighted average fair value</t>
        </is>
      </c>
      <c r="B8" s="7" t="n">
        <v>28.55</v>
      </c>
      <c r="C8" s="7" t="n">
        <v>23.26</v>
      </c>
      <c r="D8" s="7" t="n">
        <v>17.03</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Earnings per Share - Numerator and Denominator of the Basic and Diluted Per Share Computations for Earnings Attributable to Shareholders Per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Earnings Attributable to Shareholders</t>
        </is>
      </c>
    </row>
    <row r="4">
      <c r="A4" s="4" t="inlineStr">
        <is>
          <t>Basic earnings attributable to shareholders</t>
        </is>
      </c>
      <c r="B4" s="5" t="n">
        <v>1415492</v>
      </c>
      <c r="C4" s="5" t="n">
        <v>696140</v>
      </c>
      <c r="D4" s="5" t="n">
        <v>590395</v>
      </c>
    </row>
    <row r="5">
      <c r="A5" s="4" t="inlineStr">
        <is>
          <t>Diluted earnings attributable to shareholders</t>
        </is>
      </c>
      <c r="B5" s="5" t="n">
        <v>1415492</v>
      </c>
      <c r="C5" s="5" t="n">
        <v>696140</v>
      </c>
      <c r="D5" s="5" t="n">
        <v>590395</v>
      </c>
    </row>
    <row r="6">
      <c r="A6" s="3" t="inlineStr">
        <is>
          <t>Weighted Average Shares</t>
        </is>
      </c>
    </row>
    <row r="7">
      <c r="A7" s="4" t="inlineStr">
        <is>
          <t>Weighted average basic shares outstanding</t>
        </is>
      </c>
      <c r="B7" s="6" t="n">
        <v>169145</v>
      </c>
      <c r="C7" s="6" t="n">
        <v>168333</v>
      </c>
      <c r="D7" s="6" t="n">
        <v>170899</v>
      </c>
    </row>
    <row r="8">
      <c r="A8" s="4" t="inlineStr">
        <is>
          <t>Effect of dilutive potential common shares</t>
        </is>
      </c>
      <c r="B8" s="6" t="n">
        <v>2105</v>
      </c>
      <c r="C8" s="6" t="n">
        <v>2563</v>
      </c>
      <c r="D8" s="6" t="n">
        <v>3310</v>
      </c>
    </row>
    <row r="9">
      <c r="A9" s="4" t="inlineStr">
        <is>
          <t>Weighted average diluted shares outstanding</t>
        </is>
      </c>
      <c r="B9" s="6" t="n">
        <v>171250</v>
      </c>
      <c r="C9" s="6" t="n">
        <v>170896</v>
      </c>
      <c r="D9" s="6" t="n">
        <v>174209</v>
      </c>
    </row>
    <row r="10">
      <c r="A10" s="3" t="inlineStr">
        <is>
          <t>Earnings Per Share [Abstract]</t>
        </is>
      </c>
    </row>
    <row r="11">
      <c r="A11" s="4" t="inlineStr">
        <is>
          <t>Basic earnings attributable to shareholders per share</t>
        </is>
      </c>
      <c r="B11" s="7" t="n">
        <v>8.369999999999999</v>
      </c>
      <c r="C11" s="7" t="n">
        <v>4.14</v>
      </c>
      <c r="D11" s="7" t="n">
        <v>3.45</v>
      </c>
    </row>
    <row r="12">
      <c r="A12" s="4" t="inlineStr">
        <is>
          <t>Diluted earnings attributable to shareholders per share</t>
        </is>
      </c>
      <c r="B12" s="7" t="n">
        <v>8.27</v>
      </c>
      <c r="C12" s="7" t="n">
        <v>4.07</v>
      </c>
      <c r="D12" s="7" t="n">
        <v>3.3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Tax Credit, Other, Amount</t>
        </is>
      </c>
      <c r="B5" s="9" t="n">
        <v>27.9</v>
      </c>
      <c r="C5" s="9" t="n">
        <v>16.7</v>
      </c>
      <c r="D5" s="9" t="n">
        <v>15.7</v>
      </c>
    </row>
    <row r="6">
      <c r="A6" s="4" t="inlineStr">
        <is>
          <t>Income tax refunds received</t>
        </is>
      </c>
      <c r="D6" s="6" t="n">
        <v>4</v>
      </c>
    </row>
    <row r="7">
      <c r="A7" s="4" t="inlineStr">
        <is>
          <t>Foreign Derived Intangible Income (FDII)</t>
        </is>
      </c>
    </row>
    <row r="8">
      <c r="A8" s="3" t="inlineStr">
        <is>
          <t>Income Taxes [Line Items]</t>
        </is>
      </c>
    </row>
    <row r="9">
      <c r="A9" s="4" t="inlineStr">
        <is>
          <t>Effective Income Tax Rate Reconciliation, Deduction, Other, Amount</t>
        </is>
      </c>
      <c r="B9" s="9" t="n">
        <v>22.6</v>
      </c>
      <c r="C9" s="5" t="n">
        <v>10</v>
      </c>
      <c r="D9" s="5" t="n">
        <v>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Thousand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5" t="n">
        <v>126840</v>
      </c>
      <c r="C4" s="5" t="n">
        <v>37551</v>
      </c>
      <c r="D4" s="5" t="n">
        <v>35324</v>
      </c>
    </row>
    <row r="5">
      <c r="A5" s="4" t="inlineStr">
        <is>
          <t>Deferred</t>
        </is>
      </c>
      <c r="B5" s="6" t="n">
        <v>-3981</v>
      </c>
      <c r="C5" s="6" t="n">
        <v>8440</v>
      </c>
      <c r="D5" s="6" t="n">
        <v>3149</v>
      </c>
    </row>
    <row r="6">
      <c r="A6" s="4" t="inlineStr">
        <is>
          <t>Federal income tax expense, total</t>
        </is>
      </c>
      <c r="B6" s="6" t="n">
        <v>122859</v>
      </c>
      <c r="C6" s="6" t="n">
        <v>45991</v>
      </c>
      <c r="D6" s="6" t="n">
        <v>38473</v>
      </c>
    </row>
    <row r="7">
      <c r="A7" s="3" t="inlineStr">
        <is>
          <t>State</t>
        </is>
      </c>
    </row>
    <row r="8">
      <c r="A8" s="4" t="inlineStr">
        <is>
          <t>Current</t>
        </is>
      </c>
      <c r="B8" s="6" t="n">
        <v>54484</v>
      </c>
      <c r="C8" s="6" t="n">
        <v>18432</v>
      </c>
      <c r="D8" s="6" t="n">
        <v>13711</v>
      </c>
    </row>
    <row r="9">
      <c r="A9" s="4" t="inlineStr">
        <is>
          <t>Deferred</t>
        </is>
      </c>
      <c r="B9" s="6" t="n">
        <v>291</v>
      </c>
      <c r="C9" s="6" t="n">
        <v>-69</v>
      </c>
      <c r="D9" s="6" t="n">
        <v>1333</v>
      </c>
    </row>
    <row r="10">
      <c r="A10" s="4" t="inlineStr">
        <is>
          <t>State and local income tax expense, total</t>
        </is>
      </c>
      <c r="B10" s="6" t="n">
        <v>54775</v>
      </c>
      <c r="C10" s="6" t="n">
        <v>18363</v>
      </c>
      <c r="D10" s="6" t="n">
        <v>15044</v>
      </c>
    </row>
    <row r="11">
      <c r="A11" s="3" t="inlineStr">
        <is>
          <t>Foreign</t>
        </is>
      </c>
    </row>
    <row r="12">
      <c r="A12" s="4" t="inlineStr">
        <is>
          <t>Current</t>
        </is>
      </c>
      <c r="B12" s="6" t="n">
        <v>328137</v>
      </c>
      <c r="C12" s="6" t="n">
        <v>193996</v>
      </c>
      <c r="D12" s="6" t="n">
        <v>150261</v>
      </c>
    </row>
    <row r="13">
      <c r="A13" s="4" t="inlineStr">
        <is>
          <t>Deferred</t>
        </is>
      </c>
      <c r="B13" s="6" t="n">
        <v>0</v>
      </c>
      <c r="C13" s="6" t="n">
        <v>0</v>
      </c>
      <c r="D13" s="6" t="n">
        <v>0</v>
      </c>
    </row>
    <row r="14">
      <c r="A14" s="4" t="inlineStr">
        <is>
          <t>Foreign income tax expense, total</t>
        </is>
      </c>
      <c r="B14" s="6" t="n">
        <v>328137</v>
      </c>
      <c r="C14" s="6" t="n">
        <v>193996</v>
      </c>
      <c r="D14" s="6" t="n">
        <v>150261</v>
      </c>
    </row>
    <row r="15">
      <c r="A15" s="3" t="inlineStr">
        <is>
          <t>Total</t>
        </is>
      </c>
    </row>
    <row r="16">
      <c r="A16" s="4" t="inlineStr">
        <is>
          <t>Current</t>
        </is>
      </c>
      <c r="B16" s="6" t="n">
        <v>509461</v>
      </c>
      <c r="C16" s="6" t="n">
        <v>249979</v>
      </c>
      <c r="D16" s="6" t="n">
        <v>199296</v>
      </c>
    </row>
    <row r="17">
      <c r="A17" s="4" t="inlineStr">
        <is>
          <t>Deferred</t>
        </is>
      </c>
      <c r="B17" s="6" t="n">
        <v>-3690</v>
      </c>
      <c r="C17" s="6" t="n">
        <v>8371</v>
      </c>
      <c r="D17" s="6" t="n">
        <v>4482</v>
      </c>
    </row>
    <row r="18">
      <c r="A18" s="4" t="inlineStr">
        <is>
          <t>Income tax expense</t>
        </is>
      </c>
      <c r="B18" s="5" t="n">
        <v>505771</v>
      </c>
      <c r="C18" s="5" t="n">
        <v>258350</v>
      </c>
      <c r="D18" s="5" t="n">
        <v>20377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Earnings Before Income Taxes (Detail) - USD ($) $ in Thousands</t>
        </is>
      </c>
      <c r="B1" s="2" t="inlineStr">
        <is>
          <t>12 Months Ended</t>
        </is>
      </c>
    </row>
    <row r="2">
      <c r="B2" s="2" t="inlineStr">
        <is>
          <t>Dec. 31, 2021</t>
        </is>
      </c>
      <c r="C2" s="2" t="inlineStr">
        <is>
          <t>Dec. 31, 2020</t>
        </is>
      </c>
      <c r="D2" s="2" t="inlineStr">
        <is>
          <t>Dec. 31, 2019</t>
        </is>
      </c>
    </row>
    <row r="3">
      <c r="A3" s="3" t="inlineStr">
        <is>
          <t>Income Loss From Continuing Operations Before Income Taxes Minority Interest And Income Loss From Equity Method Investments [Abstract]</t>
        </is>
      </c>
    </row>
    <row r="4">
      <c r="A4" s="4" t="inlineStr">
        <is>
          <t>United States</t>
        </is>
      </c>
      <c r="B4" s="5" t="n">
        <v>823009</v>
      </c>
      <c r="C4" s="5" t="n">
        <v>325009</v>
      </c>
      <c r="D4" s="5" t="n">
        <v>327878</v>
      </c>
    </row>
    <row r="5">
      <c r="A5" s="4" t="inlineStr">
        <is>
          <t>Foreign</t>
        </is>
      </c>
      <c r="B5" s="6" t="n">
        <v>1101607</v>
      </c>
      <c r="C5" s="6" t="n">
        <v>631555</v>
      </c>
      <c r="D5" s="6" t="n">
        <v>467916</v>
      </c>
    </row>
    <row r="6">
      <c r="A6" s="4" t="inlineStr">
        <is>
          <t>Earnings before income taxes</t>
        </is>
      </c>
      <c r="B6" s="5" t="n">
        <v>1924616</v>
      </c>
      <c r="C6" s="5" t="n">
        <v>956564</v>
      </c>
      <c r="D6" s="5" t="n">
        <v>795794</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Expense Computed by Applying the United States Federal Income Tax Rate (Detail)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Income Tax Reconciliation [Abstract]</t>
        </is>
      </c>
    </row>
    <row r="4">
      <c r="A4" s="4" t="inlineStr">
        <is>
          <t>Computed “expected” tax expense</t>
        </is>
      </c>
      <c r="B4" s="5" t="n">
        <v>404169</v>
      </c>
      <c r="C4" s="5" t="n">
        <v>200879</v>
      </c>
      <c r="D4" s="5" t="n">
        <v>167117</v>
      </c>
    </row>
    <row r="5">
      <c r="A5" s="3" t="inlineStr">
        <is>
          <t>Increase (decrease) in income taxes resulting from:</t>
        </is>
      </c>
    </row>
    <row r="6">
      <c r="A6" s="4" t="inlineStr">
        <is>
          <t>Effect of foreign taxes</t>
        </is>
      </c>
      <c r="B6" s="6" t="n">
        <v>46644</v>
      </c>
      <c r="C6" s="6" t="n">
        <v>48584</v>
      </c>
      <c r="D6" s="6" t="n">
        <v>26599</v>
      </c>
    </row>
    <row r="7">
      <c r="A7" s="4" t="inlineStr">
        <is>
          <t>State income taxes, net of Federal income tax benefit</t>
        </is>
      </c>
      <c r="B7" s="6" t="n">
        <v>43272</v>
      </c>
      <c r="C7" s="6" t="n">
        <v>14507</v>
      </c>
      <c r="D7" s="6" t="n">
        <v>11885</v>
      </c>
    </row>
    <row r="8">
      <c r="A8" s="4" t="inlineStr">
        <is>
          <t>Nondeductible executive compensation</t>
        </is>
      </c>
      <c r="B8" s="6" t="n">
        <v>8981</v>
      </c>
      <c r="C8" s="6" t="n">
        <v>4324</v>
      </c>
      <c r="D8" s="6" t="n">
        <v>2838</v>
      </c>
    </row>
    <row r="9">
      <c r="A9" s="4" t="inlineStr">
        <is>
          <t>Stock compensation expense, net</t>
        </is>
      </c>
      <c r="B9" s="6" t="n">
        <v>-6238</v>
      </c>
      <c r="C9" s="6" t="n">
        <v>-8461</v>
      </c>
      <c r="D9" s="6" t="n">
        <v>-2689</v>
      </c>
    </row>
    <row r="10">
      <c r="A10" s="4" t="inlineStr">
        <is>
          <t>Other, net</t>
        </is>
      </c>
      <c r="B10" s="6" t="n">
        <v>8943</v>
      </c>
      <c r="C10" s="6" t="n">
        <v>-1483</v>
      </c>
      <c r="D10" s="6" t="n">
        <v>-1972</v>
      </c>
    </row>
    <row r="11">
      <c r="A11" s="4" t="inlineStr">
        <is>
          <t>Income tax expense</t>
        </is>
      </c>
      <c r="B11" s="5" t="n">
        <v>505771</v>
      </c>
      <c r="C11" s="5" t="n">
        <v>258350</v>
      </c>
      <c r="D11" s="5" t="n">
        <v>203778</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1</t>
        </is>
      </c>
      <c r="C2" s="2" t="inlineStr">
        <is>
          <t>Dec. 31, 2020</t>
        </is>
      </c>
      <c r="D2" s="2" t="inlineStr">
        <is>
          <t>Dec. 31, 2019</t>
        </is>
      </c>
    </row>
    <row r="3">
      <c r="A3" s="3" t="inlineStr">
        <is>
          <t>Statement Of Income And Comprehensive Income [Abstract]</t>
        </is>
      </c>
    </row>
    <row r="4">
      <c r="A4" s="4" t="inlineStr">
        <is>
          <t>Net earnings</t>
        </is>
      </c>
      <c r="B4" s="5" t="n">
        <v>1418845</v>
      </c>
      <c r="C4" s="5" t="n">
        <v>698214</v>
      </c>
      <c r="D4" s="5" t="n">
        <v>592016</v>
      </c>
    </row>
    <row r="5">
      <c r="A5" s="3" t="inlineStr">
        <is>
          <t>Other comprehensive income (loss), net of tax:</t>
        </is>
      </c>
    </row>
    <row r="6">
      <c r="A6" s="4" t="inlineStr">
        <is>
          <t>Foreign currency translation adjustments, net of tax (benefit) expense of ($5,275) in 2021, $4,254 in 2020, and $25,731 in 2019</t>
        </is>
      </c>
      <c r="B6" s="6" t="n">
        <v>-32408</v>
      </c>
      <c r="C6" s="6" t="n">
        <v>30759</v>
      </c>
      <c r="D6" s="6" t="n">
        <v>-26553</v>
      </c>
    </row>
    <row r="7">
      <c r="A7" s="4" t="inlineStr">
        <is>
          <t>Reclassification adjustment for foreign currency realized losses, net of tax of $145 in 2019</t>
        </is>
      </c>
      <c r="B7" s="4" t="inlineStr">
        <is>
          <t xml:space="preserve"> </t>
        </is>
      </c>
      <c r="C7" s="4" t="inlineStr">
        <is>
          <t xml:space="preserve"> </t>
        </is>
      </c>
      <c r="D7" s="6" t="n">
        <v>535</v>
      </c>
    </row>
    <row r="8">
      <c r="A8" s="4" t="inlineStr">
        <is>
          <t>Other comprehensive (loss) income</t>
        </is>
      </c>
      <c r="B8" s="6" t="n">
        <v>-32408</v>
      </c>
      <c r="C8" s="6" t="n">
        <v>30759</v>
      </c>
      <c r="D8" s="6" t="n">
        <v>-26018</v>
      </c>
    </row>
    <row r="9">
      <c r="A9" s="4" t="inlineStr">
        <is>
          <t>Comprehensive income</t>
        </is>
      </c>
      <c r="B9" s="6" t="n">
        <v>1386437</v>
      </c>
      <c r="C9" s="6" t="n">
        <v>728973</v>
      </c>
      <c r="D9" s="6" t="n">
        <v>565998</v>
      </c>
    </row>
    <row r="10">
      <c r="A10" s="4" t="inlineStr">
        <is>
          <t>Less comprehensive income attributable to the noncontrolling interest</t>
        </is>
      </c>
      <c r="B10" s="6" t="n">
        <v>1606</v>
      </c>
      <c r="C10" s="6" t="n">
        <v>1399</v>
      </c>
      <c r="D10" s="6" t="n">
        <v>1309</v>
      </c>
    </row>
    <row r="11">
      <c r="A11" s="4" t="inlineStr">
        <is>
          <t>Comprehensive income attributable to shareholders</t>
        </is>
      </c>
      <c r="B11" s="5" t="n">
        <v>1384831</v>
      </c>
      <c r="C11" s="5" t="n">
        <v>727574</v>
      </c>
      <c r="D11" s="5" t="n">
        <v>56468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es (Detail) - USD ($) $ in Thousands</t>
        </is>
      </c>
      <c r="B1" s="2" t="inlineStr">
        <is>
          <t>Dec. 31, 2021</t>
        </is>
      </c>
      <c r="C1" s="2" t="inlineStr">
        <is>
          <t>Dec. 31, 2020</t>
        </is>
      </c>
    </row>
    <row r="2">
      <c r="A2" s="3" t="inlineStr">
        <is>
          <t>Deferred Tax Assets:</t>
        </is>
      </c>
    </row>
    <row r="3">
      <c r="A3" s="4" t="inlineStr">
        <is>
          <t>Deductible stock compensation expense, net</t>
        </is>
      </c>
      <c r="B3" s="5" t="n">
        <v>11291</v>
      </c>
      <c r="C3" s="5" t="n">
        <v>14265</v>
      </c>
    </row>
    <row r="4">
      <c r="A4" s="4" t="inlineStr">
        <is>
          <t>Operating lease liabilities</t>
        </is>
      </c>
      <c r="B4" s="6" t="n">
        <v>67065</v>
      </c>
      <c r="C4" s="6" t="n">
        <v>52223</v>
      </c>
    </row>
    <row r="5">
      <c r="A5" s="4" t="inlineStr">
        <is>
          <t>Accrued third party obligations, deductible for taxes upon economic performance</t>
        </is>
      </c>
      <c r="B5" s="6" t="n">
        <v>6504</v>
      </c>
      <c r="C5" s="6" t="n">
        <v>6242</v>
      </c>
    </row>
    <row r="6">
      <c r="A6" s="4" t="inlineStr">
        <is>
          <t>Excess of financial statement over tax depreciation</t>
        </is>
      </c>
      <c r="B6" s="6" t="n">
        <v>9182</v>
      </c>
      <c r="C6" s="6" t="n">
        <v>8123</v>
      </c>
    </row>
    <row r="7">
      <c r="A7" s="4" t="inlineStr">
        <is>
          <t>Foreign currency translation adjustments</t>
        </is>
      </c>
      <c r="B7" s="6" t="n">
        <v>8729</v>
      </c>
      <c r="C7" s="6" t="n">
        <v>4604</v>
      </c>
    </row>
    <row r="8">
      <c r="A8" s="4" t="inlineStr">
        <is>
          <t>Retained liability for cargo claims</t>
        </is>
      </c>
      <c r="B8" s="6" t="n">
        <v>1430</v>
      </c>
      <c r="C8" s="6" t="n">
        <v>1128</v>
      </c>
    </row>
    <row r="9">
      <c r="A9" s="4" t="inlineStr">
        <is>
          <t>Provision for credit losses on accounts receivable</t>
        </is>
      </c>
      <c r="B9" s="6" t="n">
        <v>2168</v>
      </c>
      <c r="C9" s="6" t="n">
        <v>954</v>
      </c>
    </row>
    <row r="10">
      <c r="A10" s="4" t="inlineStr">
        <is>
          <t>Total gross deferred tax assets</t>
        </is>
      </c>
      <c r="B10" s="6" t="n">
        <v>106369</v>
      </c>
      <c r="C10" s="6" t="n">
        <v>87539</v>
      </c>
    </row>
    <row r="11">
      <c r="A11" s="3" t="inlineStr">
        <is>
          <t>Deferred Tax Liabilities:</t>
        </is>
      </c>
    </row>
    <row r="12">
      <c r="A12" s="4" t="inlineStr">
        <is>
          <t>Unremitted foreign earnings, net of related foreign tax credits</t>
        </is>
      </c>
      <c r="B12" s="6" t="n">
        <v>41560</v>
      </c>
      <c r="C12" s="6" t="n">
        <v>43805</v>
      </c>
    </row>
    <row r="13">
      <c r="A13" s="4" t="inlineStr">
        <is>
          <t>Operating lease assets</t>
        </is>
      </c>
      <c r="B13" s="6" t="n">
        <v>64080</v>
      </c>
      <c r="C13" s="6" t="n">
        <v>49865</v>
      </c>
    </row>
    <row r="14">
      <c r="A14" s="4" t="inlineStr">
        <is>
          <t>Deferred contract costs</t>
        </is>
      </c>
      <c r="B14" s="6" t="n">
        <v>0</v>
      </c>
      <c r="C14" s="6" t="n">
        <v>917</v>
      </c>
    </row>
    <row r="15">
      <c r="A15" s="4" t="inlineStr">
        <is>
          <t>Total gross deferred tax liabilities</t>
        </is>
      </c>
      <c r="B15" s="6" t="n">
        <v>105640</v>
      </c>
      <c r="C15" s="6" t="n">
        <v>94587</v>
      </c>
    </row>
    <row r="16">
      <c r="A16" s="4" t="inlineStr">
        <is>
          <t>Net deferred tax (liabilities) assets</t>
        </is>
      </c>
      <c r="C16" s="5" t="n">
        <v>-7048</v>
      </c>
    </row>
    <row r="17">
      <c r="A17" s="4" t="inlineStr">
        <is>
          <t>Net deferred tax (liabilities) assets</t>
        </is>
      </c>
      <c r="B17" s="5" t="n">
        <v>72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mmitments - Additional Information (Detail) - USD ($) $ in Thousands</t>
        </is>
      </c>
      <c r="B1" s="2" t="inlineStr">
        <is>
          <t>12 Months Ended</t>
        </is>
      </c>
    </row>
    <row r="2">
      <c r="B2" s="2" t="inlineStr">
        <is>
          <t>Dec. 31, 2021</t>
        </is>
      </c>
      <c r="C2" s="2" t="inlineStr">
        <is>
          <t>Dec. 31, 2020</t>
        </is>
      </c>
      <c r="D2" s="2" t="inlineStr">
        <is>
          <t>Dec. 31, 2019</t>
        </is>
      </c>
    </row>
    <row r="3">
      <c r="A3" s="3" t="inlineStr">
        <is>
          <t>Commitments And Contingencies Disclosure [Line Items]</t>
        </is>
      </c>
    </row>
    <row r="4">
      <c r="A4" s="4" t="inlineStr">
        <is>
          <t>Committed purchase obligations</t>
        </is>
      </c>
      <c r="B4" s="5" t="n">
        <v>300000</v>
      </c>
    </row>
    <row r="5">
      <c r="A5" s="4" t="inlineStr">
        <is>
          <t>Contribution by employer for employee saving plan</t>
        </is>
      </c>
      <c r="B5" s="6" t="n">
        <v>22587</v>
      </c>
      <c r="C5" s="5" t="n">
        <v>20713</v>
      </c>
      <c r="D5" s="5" t="n">
        <v>19624</v>
      </c>
    </row>
    <row r="6">
      <c r="A6" s="4" t="inlineStr">
        <is>
          <t>Standby Letters of Credit</t>
        </is>
      </c>
    </row>
    <row r="7">
      <c r="A7" s="3" t="inlineStr">
        <is>
          <t>Commitments And Contingencies Disclosure [Line Items]</t>
        </is>
      </c>
    </row>
    <row r="8">
      <c r="A8" s="4" t="inlineStr">
        <is>
          <t>Off-Balance Sheet, Credit Loss, Liability</t>
        </is>
      </c>
      <c r="B8" s="5" t="n">
        <v>67296</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93"/>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 width="14" customWidth="1" min="6" max="6"/>
  </cols>
  <sheetData>
    <row r="1">
      <c r="A1" s="1" t="inlineStr">
        <is>
          <t>Business Segment Information - Financial Information Regarding Company's Operations by Geographic Area (Detail) - USD ($) $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Segment Reporting Information [Line Items]</t>
        </is>
      </c>
    </row>
    <row r="4">
      <c r="A4" s="4" t="inlineStr">
        <is>
          <t>Revenue from Contract with Customer, Excluding Assessed Tax</t>
        </is>
      </c>
      <c r="B4" s="4" t="inlineStr">
        <is>
          <t>[1]</t>
        </is>
      </c>
      <c r="C4" s="5" t="n">
        <v>16523517</v>
      </c>
      <c r="D4" s="5" t="n">
        <v>9584393</v>
      </c>
      <c r="E4" s="5" t="n">
        <v>7942417</v>
      </c>
    </row>
    <row r="5">
      <c r="A5" s="4" t="inlineStr">
        <is>
          <t>Directly related cost of transportation and other expenses</t>
        </is>
      </c>
      <c r="B5" s="4" t="inlineStr">
        <is>
          <t>[1],[2]</t>
        </is>
      </c>
      <c r="C5" s="6" t="n">
        <v>12058155</v>
      </c>
      <c r="D5" s="6" t="n">
        <v>6656702</v>
      </c>
      <c r="E5" s="6" t="n">
        <v>5305949</v>
      </c>
    </row>
    <row r="6">
      <c r="A6" s="4" t="inlineStr">
        <is>
          <t>Salaries and other operating expenses</t>
        </is>
      </c>
      <c r="B6" s="4" t="inlineStr">
        <is>
          <t>[3]</t>
        </is>
      </c>
      <c r="C6" s="6" t="n">
        <v>2556036</v>
      </c>
      <c r="D6" s="6" t="n">
        <v>1987254</v>
      </c>
      <c r="E6" s="6" t="n">
        <v>1869776</v>
      </c>
    </row>
    <row r="7">
      <c r="A7" s="4" t="inlineStr">
        <is>
          <t>Operating income</t>
        </is>
      </c>
      <c r="C7" s="6" t="n">
        <v>1909326</v>
      </c>
      <c r="D7" s="6" t="n">
        <v>940437</v>
      </c>
      <c r="E7" s="6" t="n">
        <v>766692</v>
      </c>
    </row>
    <row r="8">
      <c r="A8" s="4" t="inlineStr">
        <is>
          <t>Identifiable assets at period end</t>
        </is>
      </c>
      <c r="C8" s="6" t="n">
        <v>7609929</v>
      </c>
      <c r="D8" s="6" t="n">
        <v>4927503</v>
      </c>
      <c r="E8" s="6" t="n">
        <v>3691884</v>
      </c>
    </row>
    <row r="9">
      <c r="A9" s="4" t="inlineStr">
        <is>
          <t>Capital expenditures</t>
        </is>
      </c>
      <c r="C9" s="6" t="n">
        <v>36247</v>
      </c>
      <c r="D9" s="6" t="n">
        <v>47543</v>
      </c>
      <c r="E9" s="6" t="n">
        <v>47022</v>
      </c>
    </row>
    <row r="10">
      <c r="A10" s="4" t="inlineStr">
        <is>
          <t>Depreciation and amortization</t>
        </is>
      </c>
      <c r="C10" s="6" t="n">
        <v>51312</v>
      </c>
      <c r="D10" s="6" t="n">
        <v>56959</v>
      </c>
      <c r="E10" s="6" t="n">
        <v>50950</v>
      </c>
    </row>
    <row r="11">
      <c r="A11" s="4" t="inlineStr">
        <is>
          <t>Equity</t>
        </is>
      </c>
      <c r="C11" s="6" t="n">
        <v>3497991</v>
      </c>
      <c r="D11" s="6" t="n">
        <v>2663227</v>
      </c>
      <c r="E11" s="6" t="n">
        <v>2197219</v>
      </c>
      <c r="F11" s="5" t="n">
        <v>1987720</v>
      </c>
    </row>
    <row r="12">
      <c r="A12" s="4" t="inlineStr">
        <is>
          <t>Operating Segments | United States Segment</t>
        </is>
      </c>
    </row>
    <row r="13">
      <c r="A13" s="3" t="inlineStr">
        <is>
          <t>Segment Reporting Information [Line Items]</t>
        </is>
      </c>
    </row>
    <row r="14">
      <c r="A14" s="4" t="inlineStr">
        <is>
          <t>Revenue from Contract with Customer, Excluding Assessed Tax</t>
        </is>
      </c>
      <c r="B14" s="4" t="inlineStr">
        <is>
          <t>[1]</t>
        </is>
      </c>
      <c r="C14" s="6" t="n">
        <v>4344825</v>
      </c>
      <c r="D14" s="6" t="n">
        <v>2776537</v>
      </c>
      <c r="E14" s="6" t="n">
        <v>2720923</v>
      </c>
    </row>
    <row r="15">
      <c r="A15" s="4" t="inlineStr">
        <is>
          <t>Directly related cost of transportation and other expenses</t>
        </is>
      </c>
      <c r="B15" s="4" t="inlineStr">
        <is>
          <t>[1],[2]</t>
        </is>
      </c>
      <c r="C15" s="6" t="n">
        <v>2491947</v>
      </c>
      <c r="D15" s="6" t="n">
        <v>1568452</v>
      </c>
      <c r="E15" s="6" t="n">
        <v>1537671</v>
      </c>
    </row>
    <row r="16">
      <c r="A16" s="4" t="inlineStr">
        <is>
          <t>Salaries and other operating expenses</t>
        </is>
      </c>
      <c r="B16" s="4" t="inlineStr">
        <is>
          <t>[3]</t>
        </is>
      </c>
      <c r="C16" s="6" t="n">
        <v>1019236</v>
      </c>
      <c r="D16" s="6" t="n">
        <v>877117</v>
      </c>
      <c r="E16" s="6" t="n">
        <v>859946</v>
      </c>
    </row>
    <row r="17">
      <c r="A17" s="4" t="inlineStr">
        <is>
          <t>Operating income</t>
        </is>
      </c>
      <c r="C17" s="6" t="n">
        <v>833642</v>
      </c>
      <c r="D17" s="6" t="n">
        <v>330968</v>
      </c>
      <c r="E17" s="6" t="n">
        <v>323306</v>
      </c>
    </row>
    <row r="18">
      <c r="A18" s="4" t="inlineStr">
        <is>
          <t>Identifiable assets at period end</t>
        </is>
      </c>
      <c r="C18" s="6" t="n">
        <v>3699748</v>
      </c>
      <c r="D18" s="6" t="n">
        <v>2532324</v>
      </c>
      <c r="E18" s="6" t="n">
        <v>1978307</v>
      </c>
    </row>
    <row r="19">
      <c r="A19" s="4" t="inlineStr">
        <is>
          <t>Capital expenditures</t>
        </is>
      </c>
      <c r="C19" s="6" t="n">
        <v>19527</v>
      </c>
      <c r="D19" s="6" t="n">
        <v>31604</v>
      </c>
      <c r="E19" s="6" t="n">
        <v>28666</v>
      </c>
    </row>
    <row r="20">
      <c r="A20" s="4" t="inlineStr">
        <is>
          <t>Depreciation and amortization</t>
        </is>
      </c>
      <c r="C20" s="6" t="n">
        <v>29826</v>
      </c>
      <c r="D20" s="6" t="n">
        <v>37081</v>
      </c>
      <c r="E20" s="6" t="n">
        <v>31049</v>
      </c>
    </row>
    <row r="21">
      <c r="A21" s="4" t="inlineStr">
        <is>
          <t>Equity</t>
        </is>
      </c>
      <c r="C21" s="6" t="n">
        <v>2599804</v>
      </c>
      <c r="D21" s="6" t="n">
        <v>1928945</v>
      </c>
      <c r="E21" s="6" t="n">
        <v>1521059</v>
      </c>
    </row>
    <row r="22">
      <c r="A22" s="4" t="inlineStr">
        <is>
          <t>Operating Segments | Other North America Segment</t>
        </is>
      </c>
    </row>
    <row r="23">
      <c r="A23" s="3" t="inlineStr">
        <is>
          <t>Segment Reporting Information [Line Items]</t>
        </is>
      </c>
    </row>
    <row r="24">
      <c r="A24" s="4" t="inlineStr">
        <is>
          <t>Revenue from Contract with Customer, Excluding Assessed Tax</t>
        </is>
      </c>
      <c r="B24" s="4" t="inlineStr">
        <is>
          <t>[1]</t>
        </is>
      </c>
      <c r="C24" s="6" t="n">
        <v>440226</v>
      </c>
      <c r="D24" s="6" t="n">
        <v>325878</v>
      </c>
      <c r="E24" s="6" t="n">
        <v>345800</v>
      </c>
    </row>
    <row r="25">
      <c r="A25" s="4" t="inlineStr">
        <is>
          <t>Directly related cost of transportation and other expenses</t>
        </is>
      </c>
      <c r="B25" s="4" t="inlineStr">
        <is>
          <t>[1],[2]</t>
        </is>
      </c>
      <c r="C25" s="6" t="n">
        <v>245842</v>
      </c>
      <c r="D25" s="6" t="n">
        <v>190326</v>
      </c>
      <c r="E25" s="6" t="n">
        <v>203764</v>
      </c>
    </row>
    <row r="26">
      <c r="A26" s="4" t="inlineStr">
        <is>
          <t>Salaries and other operating expenses</t>
        </is>
      </c>
      <c r="B26" s="4" t="inlineStr">
        <is>
          <t>[3]</t>
        </is>
      </c>
      <c r="C26" s="6" t="n">
        <v>123147</v>
      </c>
      <c r="D26" s="6" t="n">
        <v>100687</v>
      </c>
      <c r="E26" s="6" t="n">
        <v>101654</v>
      </c>
    </row>
    <row r="27">
      <c r="A27" s="4" t="inlineStr">
        <is>
          <t>Operating income</t>
        </is>
      </c>
      <c r="C27" s="6" t="n">
        <v>71237</v>
      </c>
      <c r="D27" s="6" t="n">
        <v>34865</v>
      </c>
      <c r="E27" s="6" t="n">
        <v>40382</v>
      </c>
    </row>
    <row r="28">
      <c r="A28" s="4" t="inlineStr">
        <is>
          <t>Identifiable assets at period end</t>
        </is>
      </c>
      <c r="C28" s="6" t="n">
        <v>265872</v>
      </c>
      <c r="D28" s="6" t="n">
        <v>186204</v>
      </c>
      <c r="E28" s="6" t="n">
        <v>153813</v>
      </c>
    </row>
    <row r="29">
      <c r="A29" s="4" t="inlineStr">
        <is>
          <t>Capital expenditures</t>
        </is>
      </c>
      <c r="C29" s="6" t="n">
        <v>983</v>
      </c>
      <c r="D29" s="6" t="n">
        <v>1886</v>
      </c>
      <c r="E29" s="6" t="n">
        <v>2353</v>
      </c>
    </row>
    <row r="30">
      <c r="A30" s="4" t="inlineStr">
        <is>
          <t>Depreciation and amortization</t>
        </is>
      </c>
      <c r="C30" s="6" t="n">
        <v>1780</v>
      </c>
      <c r="D30" s="6" t="n">
        <v>1946</v>
      </c>
      <c r="E30" s="6" t="n">
        <v>1881</v>
      </c>
    </row>
    <row r="31">
      <c r="A31" s="4" t="inlineStr">
        <is>
          <t>Equity</t>
        </is>
      </c>
      <c r="C31" s="6" t="n">
        <v>111952</v>
      </c>
      <c r="D31" s="6" t="n">
        <v>67243</v>
      </c>
      <c r="E31" s="6" t="n">
        <v>65100</v>
      </c>
    </row>
    <row r="32">
      <c r="A32" s="4" t="inlineStr">
        <is>
          <t>Operating Segments | Latin America Segment</t>
        </is>
      </c>
    </row>
    <row r="33">
      <c r="A33" s="3" t="inlineStr">
        <is>
          <t>Segment Reporting Information [Line Items]</t>
        </is>
      </c>
    </row>
    <row r="34">
      <c r="A34" s="4" t="inlineStr">
        <is>
          <t>Revenue from Contract with Customer, Excluding Assessed Tax</t>
        </is>
      </c>
      <c r="B34" s="4" t="inlineStr">
        <is>
          <t>[1]</t>
        </is>
      </c>
      <c r="C34" s="6" t="n">
        <v>209161</v>
      </c>
      <c r="D34" s="6" t="n">
        <v>156163</v>
      </c>
      <c r="E34" s="6" t="n">
        <v>151972</v>
      </c>
    </row>
    <row r="35">
      <c r="A35" s="4" t="inlineStr">
        <is>
          <t>Directly related cost of transportation and other expenses</t>
        </is>
      </c>
      <c r="B35" s="4" t="inlineStr">
        <is>
          <t>[1],[2]</t>
        </is>
      </c>
      <c r="C35" s="6" t="n">
        <v>125940</v>
      </c>
      <c r="D35" s="6" t="n">
        <v>93249</v>
      </c>
      <c r="E35" s="6" t="n">
        <v>89067</v>
      </c>
    </row>
    <row r="36">
      <c r="A36" s="4" t="inlineStr">
        <is>
          <t>Salaries and other operating expenses</t>
        </is>
      </c>
      <c r="B36" s="4" t="inlineStr">
        <is>
          <t>[3]</t>
        </is>
      </c>
      <c r="C36" s="6" t="n">
        <v>57779</v>
      </c>
      <c r="D36" s="6" t="n">
        <v>48114</v>
      </c>
      <c r="E36" s="6" t="n">
        <v>55512</v>
      </c>
    </row>
    <row r="37">
      <c r="A37" s="4" t="inlineStr">
        <is>
          <t>Operating income</t>
        </is>
      </c>
      <c r="C37" s="6" t="n">
        <v>25442</v>
      </c>
      <c r="D37" s="6" t="n">
        <v>14800</v>
      </c>
      <c r="E37" s="6" t="n">
        <v>7393</v>
      </c>
    </row>
    <row r="38">
      <c r="A38" s="4" t="inlineStr">
        <is>
          <t>Identifiable assets at period end</t>
        </is>
      </c>
      <c r="C38" s="6" t="n">
        <v>122327</v>
      </c>
      <c r="D38" s="6" t="n">
        <v>85085</v>
      </c>
      <c r="E38" s="6" t="n">
        <v>72677</v>
      </c>
    </row>
    <row r="39">
      <c r="A39" s="4" t="inlineStr">
        <is>
          <t>Capital expenditures</t>
        </is>
      </c>
      <c r="C39" s="6" t="n">
        <v>471</v>
      </c>
      <c r="D39" s="6" t="n">
        <v>564</v>
      </c>
      <c r="E39" s="6" t="n">
        <v>1556</v>
      </c>
    </row>
    <row r="40">
      <c r="A40" s="4" t="inlineStr">
        <is>
          <t>Depreciation and amortization</t>
        </is>
      </c>
      <c r="C40" s="6" t="n">
        <v>1079</v>
      </c>
      <c r="D40" s="6" t="n">
        <v>1194</v>
      </c>
      <c r="E40" s="6" t="n">
        <v>1489</v>
      </c>
    </row>
    <row r="41">
      <c r="A41" s="4" t="inlineStr">
        <is>
          <t>Equity</t>
        </is>
      </c>
      <c r="C41" s="6" t="n">
        <v>41743</v>
      </c>
      <c r="D41" s="6" t="n">
        <v>32273</v>
      </c>
      <c r="E41" s="6" t="n">
        <v>29148</v>
      </c>
    </row>
    <row r="42">
      <c r="A42" s="4" t="inlineStr">
        <is>
          <t>Operating Segments | North Asia Segment</t>
        </is>
      </c>
    </row>
    <row r="43">
      <c r="A43" s="3" t="inlineStr">
        <is>
          <t>Segment Reporting Information [Line Items]</t>
        </is>
      </c>
    </row>
    <row r="44">
      <c r="A44" s="4" t="inlineStr">
        <is>
          <t>Revenue from Contract with Customer, Excluding Assessed Tax</t>
        </is>
      </c>
      <c r="B44" s="4" t="inlineStr">
        <is>
          <t>[1]</t>
        </is>
      </c>
      <c r="C44" s="6" t="n">
        <v>6363054</v>
      </c>
      <c r="D44" s="6" t="n">
        <v>3425510</v>
      </c>
      <c r="E44" s="6" t="n">
        <v>2323959</v>
      </c>
    </row>
    <row r="45">
      <c r="A45" s="4" t="inlineStr">
        <is>
          <t>Directly related cost of transportation and other expenses</t>
        </is>
      </c>
      <c r="B45" s="4" t="inlineStr">
        <is>
          <t>[1],[2]</t>
        </is>
      </c>
      <c r="C45" s="6" t="n">
        <v>5295612</v>
      </c>
      <c r="D45" s="6" t="n">
        <v>2744264</v>
      </c>
      <c r="E45" s="6" t="n">
        <v>1800065</v>
      </c>
    </row>
    <row r="46">
      <c r="A46" s="4" t="inlineStr">
        <is>
          <t>Salaries and other operating expenses</t>
        </is>
      </c>
      <c r="B46" s="4" t="inlineStr">
        <is>
          <t>[3]</t>
        </is>
      </c>
      <c r="C46" s="6" t="n">
        <v>515703</v>
      </c>
      <c r="D46" s="6" t="n">
        <v>332978</v>
      </c>
      <c r="E46" s="6" t="n">
        <v>271594</v>
      </c>
    </row>
    <row r="47">
      <c r="A47" s="4" t="inlineStr">
        <is>
          <t>Operating income</t>
        </is>
      </c>
      <c r="C47" s="6" t="n">
        <v>551739</v>
      </c>
      <c r="D47" s="6" t="n">
        <v>348268</v>
      </c>
      <c r="E47" s="6" t="n">
        <v>252300</v>
      </c>
    </row>
    <row r="48">
      <c r="A48" s="4" t="inlineStr">
        <is>
          <t>Identifiable assets at period end</t>
        </is>
      </c>
      <c r="C48" s="6" t="n">
        <v>1587659</v>
      </c>
      <c r="D48" s="6" t="n">
        <v>876856</v>
      </c>
      <c r="E48" s="6" t="n">
        <v>538526</v>
      </c>
    </row>
    <row r="49">
      <c r="A49" s="4" t="inlineStr">
        <is>
          <t>Capital expenditures</t>
        </is>
      </c>
      <c r="C49" s="6" t="n">
        <v>1786</v>
      </c>
      <c r="D49" s="6" t="n">
        <v>2202</v>
      </c>
      <c r="E49" s="6" t="n">
        <v>1767</v>
      </c>
    </row>
    <row r="50">
      <c r="A50" s="4" t="inlineStr">
        <is>
          <t>Depreciation and amortization</t>
        </is>
      </c>
      <c r="C50" s="6" t="n">
        <v>5047</v>
      </c>
      <c r="D50" s="6" t="n">
        <v>4961</v>
      </c>
      <c r="E50" s="6" t="n">
        <v>5263</v>
      </c>
    </row>
    <row r="51">
      <c r="A51" s="4" t="inlineStr">
        <is>
          <t>Equity</t>
        </is>
      </c>
      <c r="C51" s="6" t="n">
        <v>224765</v>
      </c>
      <c r="D51" s="6" t="n">
        <v>241155</v>
      </c>
      <c r="E51" s="6" t="n">
        <v>247725</v>
      </c>
    </row>
    <row r="52">
      <c r="A52" s="4" t="inlineStr">
        <is>
          <t>Operating Segments | South Asia Segment</t>
        </is>
      </c>
    </row>
    <row r="53">
      <c r="A53" s="3" t="inlineStr">
        <is>
          <t>Segment Reporting Information [Line Items]</t>
        </is>
      </c>
    </row>
    <row r="54">
      <c r="A54" s="4" t="inlineStr">
        <is>
          <t>Revenue from Contract with Customer, Excluding Assessed Tax</t>
        </is>
      </c>
      <c r="B54" s="4" t="inlineStr">
        <is>
          <t>[1]</t>
        </is>
      </c>
      <c r="C54" s="6" t="n">
        <v>2046569</v>
      </c>
      <c r="D54" s="6" t="n">
        <v>961989</v>
      </c>
      <c r="E54" s="6" t="n">
        <v>725039</v>
      </c>
    </row>
    <row r="55">
      <c r="A55" s="4" t="inlineStr">
        <is>
          <t>Directly related cost of transportation and other expenses</t>
        </is>
      </c>
      <c r="B55" s="4" t="inlineStr">
        <is>
          <t>[1],[2]</t>
        </is>
      </c>
      <c r="C55" s="6" t="n">
        <v>1666792</v>
      </c>
      <c r="D55" s="6" t="n">
        <v>711004</v>
      </c>
      <c r="E55" s="6" t="n">
        <v>526506</v>
      </c>
    </row>
    <row r="56">
      <c r="A56" s="4" t="inlineStr">
        <is>
          <t>Salaries and other operating expenses</t>
        </is>
      </c>
      <c r="B56" s="4" t="inlineStr">
        <is>
          <t>[3]</t>
        </is>
      </c>
      <c r="C56" s="6" t="n">
        <v>204574</v>
      </c>
      <c r="D56" s="6" t="n">
        <v>149269</v>
      </c>
      <c r="E56" s="6" t="n">
        <v>127478</v>
      </c>
    </row>
    <row r="57">
      <c r="A57" s="4" t="inlineStr">
        <is>
          <t>Operating income</t>
        </is>
      </c>
      <c r="C57" s="6" t="n">
        <v>175203</v>
      </c>
      <c r="D57" s="6" t="n">
        <v>101716</v>
      </c>
      <c r="E57" s="6" t="n">
        <v>71055</v>
      </c>
    </row>
    <row r="58">
      <c r="A58" s="4" t="inlineStr">
        <is>
          <t>Identifiable assets at period end</t>
        </is>
      </c>
      <c r="C58" s="6" t="n">
        <v>572980</v>
      </c>
      <c r="D58" s="6" t="n">
        <v>272106</v>
      </c>
      <c r="E58" s="6" t="n">
        <v>178336</v>
      </c>
    </row>
    <row r="59">
      <c r="A59" s="4" t="inlineStr">
        <is>
          <t>Capital expenditures</t>
        </is>
      </c>
      <c r="C59" s="6" t="n">
        <v>2057</v>
      </c>
      <c r="D59" s="6" t="n">
        <v>2264</v>
      </c>
      <c r="E59" s="6" t="n">
        <v>1558</v>
      </c>
    </row>
    <row r="60">
      <c r="A60" s="4" t="inlineStr">
        <is>
          <t>Depreciation and amortization</t>
        </is>
      </c>
      <c r="C60" s="6" t="n">
        <v>1965</v>
      </c>
      <c r="D60" s="6" t="n">
        <v>1876</v>
      </c>
      <c r="E60" s="6" t="n">
        <v>1912</v>
      </c>
    </row>
    <row r="61">
      <c r="A61" s="4" t="inlineStr">
        <is>
          <t>Equity</t>
        </is>
      </c>
      <c r="C61" s="6" t="n">
        <v>140129</v>
      </c>
      <c r="D61" s="6" t="n">
        <v>121411</v>
      </c>
      <c r="E61" s="6" t="n">
        <v>94727</v>
      </c>
    </row>
    <row r="62">
      <c r="A62" s="4" t="inlineStr">
        <is>
          <t>Operating Segments | Europe Segment</t>
        </is>
      </c>
    </row>
    <row r="63">
      <c r="A63" s="3" t="inlineStr">
        <is>
          <t>Segment Reporting Information [Line Items]</t>
        </is>
      </c>
    </row>
    <row r="64">
      <c r="A64" s="4" t="inlineStr">
        <is>
          <t>Revenue from Contract with Customer, Excluding Assessed Tax</t>
        </is>
      </c>
      <c r="B64" s="4" t="inlineStr">
        <is>
          <t>[1]</t>
        </is>
      </c>
      <c r="C64" s="6" t="n">
        <v>2258911</v>
      </c>
      <c r="D64" s="6" t="n">
        <v>1455746</v>
      </c>
      <c r="E64" s="6" t="n">
        <v>1239026</v>
      </c>
    </row>
    <row r="65">
      <c r="A65" s="4" t="inlineStr">
        <is>
          <t>Directly related cost of transportation and other expenses</t>
        </is>
      </c>
      <c r="B65" s="4" t="inlineStr">
        <is>
          <t>[1],[2]</t>
        </is>
      </c>
      <c r="C65" s="6" t="n">
        <v>1558705</v>
      </c>
      <c r="D65" s="6" t="n">
        <v>992357</v>
      </c>
      <c r="E65" s="6" t="n">
        <v>843325</v>
      </c>
    </row>
    <row r="66">
      <c r="A66" s="4" t="inlineStr">
        <is>
          <t>Salaries and other operating expenses</t>
        </is>
      </c>
      <c r="B66" s="4" t="inlineStr">
        <is>
          <t>[3]</t>
        </is>
      </c>
      <c r="C66" s="6" t="n">
        <v>494760</v>
      </c>
      <c r="D66" s="6" t="n">
        <v>375900</v>
      </c>
      <c r="E66" s="6" t="n">
        <v>342073</v>
      </c>
    </row>
    <row r="67">
      <c r="A67" s="4" t="inlineStr">
        <is>
          <t>Operating income</t>
        </is>
      </c>
      <c r="C67" s="6" t="n">
        <v>205446</v>
      </c>
      <c r="D67" s="6" t="n">
        <v>87489</v>
      </c>
      <c r="E67" s="6" t="n">
        <v>53628</v>
      </c>
    </row>
    <row r="68">
      <c r="A68" s="4" t="inlineStr">
        <is>
          <t>Identifiable assets at period end</t>
        </is>
      </c>
      <c r="C68" s="6" t="n">
        <v>1089963</v>
      </c>
      <c r="D68" s="6" t="n">
        <v>752589</v>
      </c>
      <c r="E68" s="6" t="n">
        <v>551576</v>
      </c>
    </row>
    <row r="69">
      <c r="A69" s="4" t="inlineStr">
        <is>
          <t>Capital expenditures</t>
        </is>
      </c>
      <c r="C69" s="6" t="n">
        <v>9507</v>
      </c>
      <c r="D69" s="6" t="n">
        <v>6394</v>
      </c>
      <c r="E69" s="6" t="n">
        <v>9231</v>
      </c>
    </row>
    <row r="70">
      <c r="A70" s="4" t="inlineStr">
        <is>
          <t>Depreciation and amortization</t>
        </is>
      </c>
      <c r="C70" s="6" t="n">
        <v>9228</v>
      </c>
      <c r="D70" s="6" t="n">
        <v>8029</v>
      </c>
      <c r="E70" s="6" t="n">
        <v>7398</v>
      </c>
    </row>
    <row r="71">
      <c r="A71" s="4" t="inlineStr">
        <is>
          <t>Equity</t>
        </is>
      </c>
      <c r="C71" s="6" t="n">
        <v>294348</v>
      </c>
      <c r="D71" s="6" t="n">
        <v>196637</v>
      </c>
      <c r="E71" s="6" t="n">
        <v>159308</v>
      </c>
    </row>
    <row r="72">
      <c r="A72" s="4" t="inlineStr">
        <is>
          <t>Operating Segments | Middle East Africa and India Segment</t>
        </is>
      </c>
    </row>
    <row r="73">
      <c r="A73" s="3" t="inlineStr">
        <is>
          <t>Segment Reporting Information [Line Items]</t>
        </is>
      </c>
    </row>
    <row r="74">
      <c r="A74" s="4" t="inlineStr">
        <is>
          <t>Revenue from Contract with Customer, Excluding Assessed Tax</t>
        </is>
      </c>
      <c r="B74" s="4" t="inlineStr">
        <is>
          <t>[1]</t>
        </is>
      </c>
      <c r="C74" s="6" t="n">
        <v>865509</v>
      </c>
      <c r="D74" s="6" t="n">
        <v>486331</v>
      </c>
      <c r="E74" s="6" t="n">
        <v>439064</v>
      </c>
    </row>
    <row r="75">
      <c r="A75" s="4" t="inlineStr">
        <is>
          <t>Directly related cost of transportation and other expenses</t>
        </is>
      </c>
      <c r="B75" s="4" t="inlineStr">
        <is>
          <t>[1],[2]</t>
        </is>
      </c>
      <c r="C75" s="6" t="n">
        <v>675303</v>
      </c>
      <c r="D75" s="6" t="n">
        <v>359002</v>
      </c>
      <c r="E75" s="6" t="n">
        <v>307574</v>
      </c>
    </row>
    <row r="76">
      <c r="A76" s="4" t="inlineStr">
        <is>
          <t>Salaries and other operating expenses</t>
        </is>
      </c>
      <c r="B76" s="4" t="inlineStr">
        <is>
          <t>[3]</t>
        </is>
      </c>
      <c r="C76" s="6" t="n">
        <v>143581</v>
      </c>
      <c r="D76" s="6" t="n">
        <v>104968</v>
      </c>
      <c r="E76" s="6" t="n">
        <v>112844</v>
      </c>
    </row>
    <row r="77">
      <c r="A77" s="4" t="inlineStr">
        <is>
          <t>Operating income</t>
        </is>
      </c>
      <c r="C77" s="6" t="n">
        <v>46625</v>
      </c>
      <c r="D77" s="6" t="n">
        <v>22361</v>
      </c>
      <c r="E77" s="6" t="n">
        <v>18646</v>
      </c>
    </row>
    <row r="78">
      <c r="A78" s="4" t="inlineStr">
        <is>
          <t>Identifiable assets at period end</t>
        </is>
      </c>
      <c r="C78" s="6" t="n">
        <v>350843</v>
      </c>
      <c r="D78" s="6" t="n">
        <v>240984</v>
      </c>
      <c r="E78" s="6" t="n">
        <v>219953</v>
      </c>
    </row>
    <row r="79">
      <c r="A79" s="4" t="inlineStr">
        <is>
          <t>Capital expenditures</t>
        </is>
      </c>
      <c r="C79" s="6" t="n">
        <v>1916</v>
      </c>
      <c r="D79" s="6" t="n">
        <v>2629</v>
      </c>
      <c r="E79" s="6" t="n">
        <v>1891</v>
      </c>
    </row>
    <row r="80">
      <c r="A80" s="4" t="inlineStr">
        <is>
          <t>Depreciation and amortization</t>
        </is>
      </c>
      <c r="C80" s="6" t="n">
        <v>2387</v>
      </c>
      <c r="D80" s="6" t="n">
        <v>1872</v>
      </c>
      <c r="E80" s="6" t="n">
        <v>1958</v>
      </c>
    </row>
    <row r="81">
      <c r="A81" s="4" t="inlineStr">
        <is>
          <t>Equity</t>
        </is>
      </c>
      <c r="C81" s="6" t="n">
        <v>123598</v>
      </c>
      <c r="D81" s="6" t="n">
        <v>114369</v>
      </c>
      <c r="E81" s="6" t="n">
        <v>114726</v>
      </c>
    </row>
    <row r="82">
      <c r="A82" s="4" t="inlineStr">
        <is>
          <t>Intersegment Eliminations</t>
        </is>
      </c>
    </row>
    <row r="83">
      <c r="A83" s="3" t="inlineStr">
        <is>
          <t>Segment Reporting Information [Line Items]</t>
        </is>
      </c>
    </row>
    <row r="84">
      <c r="A84" s="4" t="inlineStr">
        <is>
          <t>Revenue from Contract with Customer, Excluding Assessed Tax</t>
        </is>
      </c>
      <c r="B84" s="4" t="inlineStr">
        <is>
          <t>[1]</t>
        </is>
      </c>
      <c r="C84" s="6" t="n">
        <v>-4738</v>
      </c>
      <c r="D84" s="6" t="n">
        <v>-3761</v>
      </c>
      <c r="E84" s="6" t="n">
        <v>-3366</v>
      </c>
    </row>
    <row r="85">
      <c r="A85" s="4" t="inlineStr">
        <is>
          <t>Directly related cost of transportation and other expenses</t>
        </is>
      </c>
      <c r="B85" s="4" t="inlineStr">
        <is>
          <t>[1],[2]</t>
        </is>
      </c>
      <c r="C85" s="6" t="n">
        <v>-1986</v>
      </c>
      <c r="D85" s="6" t="n">
        <v>-1952</v>
      </c>
      <c r="E85" s="6" t="n">
        <v>-2023</v>
      </c>
    </row>
    <row r="86">
      <c r="A86" s="4" t="inlineStr">
        <is>
          <t>Salaries and other operating expenses</t>
        </is>
      </c>
      <c r="B86" s="4" t="inlineStr">
        <is>
          <t>[3]</t>
        </is>
      </c>
      <c r="C86" s="6" t="n">
        <v>-2744</v>
      </c>
      <c r="D86" s="6" t="n">
        <v>-1779</v>
      </c>
      <c r="E86" s="6" t="n">
        <v>-1325</v>
      </c>
    </row>
    <row r="87">
      <c r="A87" s="4" t="inlineStr">
        <is>
          <t>Operating income</t>
        </is>
      </c>
      <c r="C87" s="6" t="n">
        <v>-8</v>
      </c>
      <c r="D87" s="6" t="n">
        <v>-30</v>
      </c>
      <c r="E87" s="6" t="n">
        <v>-18</v>
      </c>
    </row>
    <row r="88">
      <c r="A88" s="4" t="inlineStr">
        <is>
          <t>Identifiable assets at period end</t>
        </is>
      </c>
      <c r="C88" s="6" t="n">
        <v>-79463</v>
      </c>
      <c r="D88" s="6" t="n">
        <v>-18645</v>
      </c>
      <c r="E88" s="6" t="n">
        <v>-1304</v>
      </c>
    </row>
    <row r="89">
      <c r="A89" s="4" t="inlineStr">
        <is>
          <t>Equity</t>
        </is>
      </c>
      <c r="C89" s="5" t="n">
        <v>-38348</v>
      </c>
      <c r="D89" s="5" t="n">
        <v>-38806</v>
      </c>
      <c r="E89" s="5" t="n">
        <v>-34574</v>
      </c>
    </row>
    <row r="90"/>
    <row r="91">
      <c r="A91" s="4" t="inlineStr">
        <is>
          <t>[1]</t>
        </is>
      </c>
      <c r="B91" s="4" t="inlineStr">
        <is>
          <t>See Note 11 – Correction of Immaterial Errors.</t>
        </is>
      </c>
    </row>
    <row r="92">
      <c r="A92" s="4" t="inlineStr">
        <is>
          <t>[2]</t>
        </is>
      </c>
      <c r="B92" s="4" t="inlineStr">
        <is>
          <t>Directly related cost of transportation and other expenses totals operating expenses from airfreight services, ocean freight and ocean services and customs brokerage and other services as shown in the consolidated statements of earnings.</t>
        </is>
      </c>
    </row>
    <row r="93">
      <c r="A93" s="4" t="inlineStr">
        <is>
          <t>[3]</t>
        </is>
      </c>
      <c r="B93" s="4" t="inlineStr">
        <is>
          <t>Salaries and other operating expenses totals salaries and related, rent and occupancy, depreciation and amortization, selling and promotion and other as shown in the consolidated statements of earnings.</t>
        </is>
      </c>
    </row>
  </sheetData>
  <mergeCells count="6">
    <mergeCell ref="A1:B2"/>
    <mergeCell ref="C1:E1"/>
    <mergeCell ref="A90:E90"/>
    <mergeCell ref="B91:E91"/>
    <mergeCell ref="B92:E92"/>
    <mergeCell ref="B93:E93"/>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Additional Information (Detail)</t>
        </is>
      </c>
      <c r="B1" s="2" t="inlineStr">
        <is>
          <t>12 Months Ended</t>
        </is>
      </c>
    </row>
    <row r="2">
      <c r="B2" s="2" t="inlineStr">
        <is>
          <t>Dec. 31, 2021</t>
        </is>
      </c>
      <c r="C2" s="2" t="inlineStr">
        <is>
          <t>Dec. 31, 2020</t>
        </is>
      </c>
      <c r="D2" s="2" t="inlineStr">
        <is>
          <t>Dec. 31, 2019</t>
        </is>
      </c>
    </row>
    <row r="3">
      <c r="A3" s="4" t="inlineStr">
        <is>
          <t>Minimum | Geographic Concentration Risk | Revenue, Operating Income, Identifiable Assets or Equity | Peoples Republic Of China Including Hong Kong</t>
        </is>
      </c>
    </row>
    <row r="4">
      <c r="A4" s="3" t="inlineStr">
        <is>
          <t>Concentration Risk [Line Items]</t>
        </is>
      </c>
    </row>
    <row r="5">
      <c r="A5" s="4" t="inlineStr">
        <is>
          <t>Concentration percentage</t>
        </is>
      </c>
      <c r="B5" s="4" t="inlineStr">
        <is>
          <t>10.00%</t>
        </is>
      </c>
      <c r="C5" s="4" t="inlineStr">
        <is>
          <t>10.00%</t>
        </is>
      </c>
      <c r="D5" s="4" t="inlineStr">
        <is>
          <t>1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6" customWidth="1" min="2" max="2"/>
    <col width="16" customWidth="1" min="3" max="3"/>
    <col width="14" customWidth="1" min="4" max="4"/>
    <col width="14" customWidth="1" min="5" max="5"/>
  </cols>
  <sheetData>
    <row r="1">
      <c r="A1" s="1" t="inlineStr">
        <is>
          <t>Business Segment Information - People's Republic of China, including Hong Kong - Geographic Concentration Risk (Detail) - Peoples Republic Of China Including Hong Kong - Geographic Concentration Risk</t>
        </is>
      </c>
      <c r="C1" s="2" t="inlineStr">
        <is>
          <t>12 Months Ended</t>
        </is>
      </c>
    </row>
    <row r="2">
      <c r="C2" s="2" t="inlineStr">
        <is>
          <t>Dec. 31, 2021</t>
        </is>
      </c>
      <c r="D2" s="2" t="inlineStr">
        <is>
          <t>Dec. 31, 2020</t>
        </is>
      </c>
      <c r="E2" s="2" t="inlineStr">
        <is>
          <t>Dec. 31, 2019</t>
        </is>
      </c>
    </row>
    <row r="3">
      <c r="A3" s="4" t="inlineStr">
        <is>
          <t>Revenues</t>
        </is>
      </c>
    </row>
    <row r="4">
      <c r="A4" s="3" t="inlineStr">
        <is>
          <t>Concentration Risk [Line Items]</t>
        </is>
      </c>
    </row>
    <row r="5">
      <c r="A5" s="4" t="inlineStr">
        <is>
          <t>Concentration percentage</t>
        </is>
      </c>
      <c r="B5" s="4" t="inlineStr">
        <is>
          <t>[1]</t>
        </is>
      </c>
      <c r="C5" s="4" t="inlineStr">
        <is>
          <t>31.00%</t>
        </is>
      </c>
      <c r="D5" s="4" t="inlineStr">
        <is>
          <t>29.00%</t>
        </is>
      </c>
      <c r="E5" s="4" t="inlineStr">
        <is>
          <t>25.00%</t>
        </is>
      </c>
    </row>
    <row r="6">
      <c r="A6" s="4" t="inlineStr">
        <is>
          <t>Operating Income</t>
        </is>
      </c>
    </row>
    <row r="7">
      <c r="A7" s="3" t="inlineStr">
        <is>
          <t>Concentration Risk [Line Items]</t>
        </is>
      </c>
    </row>
    <row r="8">
      <c r="A8" s="4" t="inlineStr">
        <is>
          <t>Concentration percentage</t>
        </is>
      </c>
      <c r="C8" s="4" t="inlineStr">
        <is>
          <t>22.00%</t>
        </is>
      </c>
      <c r="D8" s="4" t="inlineStr">
        <is>
          <t>29.00%</t>
        </is>
      </c>
      <c r="E8" s="4" t="inlineStr">
        <is>
          <t>27.00%</t>
        </is>
      </c>
    </row>
    <row r="9">
      <c r="A9" s="4" t="inlineStr">
        <is>
          <t>Identifiable assets at year end</t>
        </is>
      </c>
    </row>
    <row r="10">
      <c r="A10" s="3" t="inlineStr">
        <is>
          <t>Concentration Risk [Line Items]</t>
        </is>
      </c>
    </row>
    <row r="11">
      <c r="A11" s="4" t="inlineStr">
        <is>
          <t>Concentration percentage</t>
        </is>
      </c>
      <c r="C11" s="4" t="inlineStr">
        <is>
          <t>17.00%</t>
        </is>
      </c>
      <c r="D11" s="4" t="inlineStr">
        <is>
          <t>14.00%</t>
        </is>
      </c>
      <c r="E11" s="4" t="inlineStr">
        <is>
          <t>12.00%</t>
        </is>
      </c>
    </row>
    <row r="12">
      <c r="A12" s="4" t="inlineStr">
        <is>
          <t>Equity</t>
        </is>
      </c>
    </row>
    <row r="13">
      <c r="A13" s="3" t="inlineStr">
        <is>
          <t>Concentration Risk [Line Items]</t>
        </is>
      </c>
    </row>
    <row r="14">
      <c r="A14" s="4" t="inlineStr">
        <is>
          <t>Concentration percentage</t>
        </is>
      </c>
      <c r="C14" s="4" t="inlineStr">
        <is>
          <t>4.00%</t>
        </is>
      </c>
      <c r="D14" s="4" t="inlineStr">
        <is>
          <t>6.00%</t>
        </is>
      </c>
      <c r="E14" s="4" t="inlineStr">
        <is>
          <t>9.00%</t>
        </is>
      </c>
    </row>
    <row r="15"/>
    <row r="16">
      <c r="A16" s="4" t="inlineStr">
        <is>
          <t>[1]</t>
        </is>
      </c>
      <c r="B16" s="4" t="inlineStr">
        <is>
          <t>See Note 11 – Correction of Immaterial Errors</t>
        </is>
      </c>
    </row>
  </sheetData>
  <mergeCells count="4">
    <mergeCell ref="A1:B2"/>
    <mergeCell ref="C1:E1"/>
    <mergeCell ref="A15:D15"/>
    <mergeCell ref="B16:D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rrection of Immaterial Errors - Schedule of Effect of the Correction (Details) - USD ($) $ in Thousands</t>
        </is>
      </c>
      <c r="C1" s="2" t="inlineStr">
        <is>
          <t>12 Months Ended</t>
        </is>
      </c>
    </row>
    <row r="2">
      <c r="C2" s="2" t="inlineStr">
        <is>
          <t>Dec. 31, 2021</t>
        </is>
      </c>
      <c r="D2" s="2" t="inlineStr">
        <is>
          <t>Dec. 31, 2020</t>
        </is>
      </c>
      <c r="E2" s="2" t="inlineStr">
        <is>
          <t>Dec. 31, 2019</t>
        </is>
      </c>
    </row>
    <row r="3">
      <c r="A3" s="3" t="inlineStr">
        <is>
          <t>Error Corrections And Prior Period Adjustments Immaterial Corrections [Line Items]</t>
        </is>
      </c>
    </row>
    <row r="4">
      <c r="A4" s="4" t="inlineStr">
        <is>
          <t>Revenue from Contract with Customer, Excluding Assessed Tax</t>
        </is>
      </c>
      <c r="B4" s="4" t="inlineStr">
        <is>
          <t>[1]</t>
        </is>
      </c>
      <c r="C4" s="5" t="n">
        <v>16523517</v>
      </c>
      <c r="D4" s="5" t="n">
        <v>9584393</v>
      </c>
      <c r="E4" s="5" t="n">
        <v>7942417</v>
      </c>
    </row>
    <row r="5">
      <c r="A5" s="3" t="inlineStr">
        <is>
          <t>Operating Expenses:</t>
        </is>
      </c>
    </row>
    <row r="6">
      <c r="A6" s="4" t="inlineStr">
        <is>
          <t>Directly related cost of transportation and other expenses</t>
        </is>
      </c>
      <c r="B6" s="4" t="inlineStr">
        <is>
          <t>[1],[2]</t>
        </is>
      </c>
      <c r="C6" s="6" t="n">
        <v>12058155</v>
      </c>
      <c r="D6" s="6" t="n">
        <v>6656702</v>
      </c>
      <c r="E6" s="6" t="n">
        <v>5305949</v>
      </c>
    </row>
    <row r="7">
      <c r="A7" s="4" t="inlineStr">
        <is>
          <t>Previously Reported [Member]</t>
        </is>
      </c>
    </row>
    <row r="8">
      <c r="A8" s="3" t="inlineStr">
        <is>
          <t>Error Corrections And Prior Period Adjustments Immaterial Corrections [Line Items]</t>
        </is>
      </c>
    </row>
    <row r="9">
      <c r="A9" s="4" t="inlineStr">
        <is>
          <t>Revenue from Contract with Customer, Excluding Assessed Tax</t>
        </is>
      </c>
      <c r="B9" s="4" t="inlineStr">
        <is>
          <t>[3]</t>
        </is>
      </c>
      <c r="D9" s="6" t="n">
        <v>10116481</v>
      </c>
      <c r="E9" s="6" t="n">
        <v>8175426</v>
      </c>
    </row>
    <row r="10">
      <c r="A10" s="3" t="inlineStr">
        <is>
          <t>Operating Expenses:</t>
        </is>
      </c>
    </row>
    <row r="11">
      <c r="A11" s="4" t="inlineStr">
        <is>
          <t>Directly related cost of transportation and other expenses</t>
        </is>
      </c>
      <c r="B11" s="4" t="inlineStr">
        <is>
          <t>[3]</t>
        </is>
      </c>
      <c r="D11" s="6" t="n">
        <v>7188790</v>
      </c>
      <c r="E11" s="6" t="n">
        <v>5538958</v>
      </c>
    </row>
    <row r="12">
      <c r="A12" s="4" t="inlineStr">
        <is>
          <t>Revision of Prior Period, Error Correction, Adjustment [Member]</t>
        </is>
      </c>
    </row>
    <row r="13">
      <c r="A13" s="3" t="inlineStr">
        <is>
          <t>Error Corrections And Prior Period Adjustments Immaterial Corrections [Line Items]</t>
        </is>
      </c>
    </row>
    <row r="14">
      <c r="A14" s="4" t="inlineStr">
        <is>
          <t>Revenue from Contract with Customer, Excluding Assessed Tax</t>
        </is>
      </c>
      <c r="B14" s="4" t="inlineStr">
        <is>
          <t>[3]</t>
        </is>
      </c>
      <c r="D14" s="6" t="n">
        <v>532088</v>
      </c>
      <c r="E14" s="6" t="n">
        <v>233009</v>
      </c>
    </row>
    <row r="15">
      <c r="A15" s="3" t="inlineStr">
        <is>
          <t>Operating Expenses:</t>
        </is>
      </c>
    </row>
    <row r="16">
      <c r="A16" s="4" t="inlineStr">
        <is>
          <t>Directly related cost of transportation and other expenses</t>
        </is>
      </c>
      <c r="B16" s="4" t="inlineStr">
        <is>
          <t>[3]</t>
        </is>
      </c>
      <c r="D16" s="6" t="n">
        <v>532088</v>
      </c>
      <c r="E16" s="6" t="n">
        <v>233009</v>
      </c>
    </row>
    <row r="17">
      <c r="A17" s="4" t="inlineStr">
        <is>
          <t>Revision of Prior Period, Error Correction, As Corrected [Member]</t>
        </is>
      </c>
    </row>
    <row r="18">
      <c r="A18" s="3" t="inlineStr">
        <is>
          <t>Error Corrections And Prior Period Adjustments Immaterial Corrections [Line Items]</t>
        </is>
      </c>
    </row>
    <row r="19">
      <c r="A19" s="4" t="inlineStr">
        <is>
          <t>Revenue from Contract with Customer, Excluding Assessed Tax</t>
        </is>
      </c>
      <c r="B19" s="4" t="inlineStr">
        <is>
          <t>[3]</t>
        </is>
      </c>
      <c r="D19" s="6" t="n">
        <v>9584393</v>
      </c>
      <c r="E19" s="6" t="n">
        <v>7942417</v>
      </c>
    </row>
    <row r="20">
      <c r="A20" s="3" t="inlineStr">
        <is>
          <t>Operating Expenses:</t>
        </is>
      </c>
    </row>
    <row r="21">
      <c r="A21" s="4" t="inlineStr">
        <is>
          <t>Directly related cost of transportation and other expenses</t>
        </is>
      </c>
      <c r="B21" s="4" t="inlineStr">
        <is>
          <t>[3]</t>
        </is>
      </c>
      <c r="D21" s="6" t="n">
        <v>6656702</v>
      </c>
      <c r="E21" s="6" t="n">
        <v>5305949</v>
      </c>
    </row>
    <row r="22">
      <c r="A22" s="4" t="inlineStr">
        <is>
          <t>Airfreight services</t>
        </is>
      </c>
    </row>
    <row r="23">
      <c r="A23" s="3" t="inlineStr">
        <is>
          <t>Error Corrections And Prior Period Adjustments Immaterial Corrections [Line Items]</t>
        </is>
      </c>
    </row>
    <row r="24">
      <c r="A24" s="4" t="inlineStr">
        <is>
          <t>Revenue from Contract with Customer, Excluding Assessed Tax</t>
        </is>
      </c>
      <c r="C24" s="6" t="n">
        <v>6771402</v>
      </c>
      <c r="D24" s="6" t="n">
        <v>4274026</v>
      </c>
      <c r="E24" s="6" t="n">
        <v>2740938</v>
      </c>
    </row>
    <row r="25">
      <c r="A25" s="3" t="inlineStr">
        <is>
          <t>Operating Expenses:</t>
        </is>
      </c>
    </row>
    <row r="26">
      <c r="A26" s="4" t="inlineStr">
        <is>
          <t>Directly related cost of transportation and other expenses</t>
        </is>
      </c>
      <c r="C26" s="6" t="n">
        <v>5067380</v>
      </c>
      <c r="D26" s="6" t="n">
        <v>3168808</v>
      </c>
      <c r="E26" s="6" t="n">
        <v>1955054</v>
      </c>
    </row>
    <row r="27">
      <c r="A27" s="4" t="inlineStr">
        <is>
          <t>Airfreight services | Previously Reported [Member]</t>
        </is>
      </c>
    </row>
    <row r="28">
      <c r="A28" s="3" t="inlineStr">
        <is>
          <t>Error Corrections And Prior Period Adjustments Immaterial Corrections [Line Items]</t>
        </is>
      </c>
    </row>
    <row r="29">
      <c r="A29" s="4" t="inlineStr">
        <is>
          <t>Revenue from Contract with Customer, Excluding Assessed Tax</t>
        </is>
      </c>
      <c r="D29" s="6" t="n">
        <v>4784402</v>
      </c>
      <c r="E29" s="6" t="n">
        <v>2929882</v>
      </c>
    </row>
    <row r="30">
      <c r="A30" s="3" t="inlineStr">
        <is>
          <t>Operating Expenses:</t>
        </is>
      </c>
    </row>
    <row r="31">
      <c r="A31" s="4" t="inlineStr">
        <is>
          <t>Directly related cost of transportation and other expenses</t>
        </is>
      </c>
      <c r="D31" s="6" t="n">
        <v>3679185</v>
      </c>
      <c r="E31" s="6" t="n">
        <v>2143999</v>
      </c>
    </row>
    <row r="32">
      <c r="A32" s="4" t="inlineStr">
        <is>
          <t>Airfreight services | Revision of Prior Period, Error Correction, Adjustment [Member]</t>
        </is>
      </c>
    </row>
    <row r="33">
      <c r="A33" s="3" t="inlineStr">
        <is>
          <t>Error Corrections And Prior Period Adjustments Immaterial Corrections [Line Items]</t>
        </is>
      </c>
    </row>
    <row r="34">
      <c r="A34" s="4" t="inlineStr">
        <is>
          <t>Revenue from Contract with Customer, Excluding Assessed Tax</t>
        </is>
      </c>
      <c r="D34" s="6" t="n">
        <v>510376</v>
      </c>
      <c r="E34" s="6" t="n">
        <v>188944</v>
      </c>
    </row>
    <row r="35">
      <c r="A35" s="3" t="inlineStr">
        <is>
          <t>Operating Expenses:</t>
        </is>
      </c>
    </row>
    <row r="36">
      <c r="A36" s="4" t="inlineStr">
        <is>
          <t>Directly related cost of transportation and other expenses</t>
        </is>
      </c>
      <c r="D36" s="6" t="n">
        <v>510377</v>
      </c>
      <c r="E36" s="6" t="n">
        <v>188945</v>
      </c>
    </row>
    <row r="37">
      <c r="A37" s="4" t="inlineStr">
        <is>
          <t>Airfreight services | Revision of Prior Period, Error Correction, As Corrected [Member]</t>
        </is>
      </c>
    </row>
    <row r="38">
      <c r="A38" s="3" t="inlineStr">
        <is>
          <t>Error Corrections And Prior Period Adjustments Immaterial Corrections [Line Items]</t>
        </is>
      </c>
    </row>
    <row r="39">
      <c r="A39" s="4" t="inlineStr">
        <is>
          <t>Revenue from Contract with Customer, Excluding Assessed Tax</t>
        </is>
      </c>
      <c r="D39" s="6" t="n">
        <v>4274026</v>
      </c>
      <c r="E39" s="6" t="n">
        <v>2740938</v>
      </c>
    </row>
    <row r="40">
      <c r="A40" s="3" t="inlineStr">
        <is>
          <t>Operating Expenses:</t>
        </is>
      </c>
    </row>
    <row r="41">
      <c r="A41" s="4" t="inlineStr">
        <is>
          <t>Directly related cost of transportation and other expenses</t>
        </is>
      </c>
      <c r="D41" s="6" t="n">
        <v>3168808</v>
      </c>
      <c r="E41" s="6" t="n">
        <v>1955054</v>
      </c>
    </row>
    <row r="42">
      <c r="A42" s="4" t="inlineStr">
        <is>
          <t>Ocean freight and ocean services</t>
        </is>
      </c>
    </row>
    <row r="43">
      <c r="A43" s="3" t="inlineStr">
        <is>
          <t>Error Corrections And Prior Period Adjustments Immaterial Corrections [Line Items]</t>
        </is>
      </c>
    </row>
    <row r="44">
      <c r="A44" s="4" t="inlineStr">
        <is>
          <t>Revenue from Contract with Customer, Excluding Assessed Tax</t>
        </is>
      </c>
      <c r="C44" s="6" t="n">
        <v>5545818</v>
      </c>
      <c r="D44" s="6" t="n">
        <v>2342344</v>
      </c>
      <c r="E44" s="6" t="n">
        <v>2188149</v>
      </c>
    </row>
    <row r="45">
      <c r="A45" s="3" t="inlineStr">
        <is>
          <t>Operating Expenses:</t>
        </is>
      </c>
    </row>
    <row r="46">
      <c r="A46" s="4" t="inlineStr">
        <is>
          <t>Directly related cost of transportation and other expenses</t>
        </is>
      </c>
      <c r="C46" s="6" t="n">
        <v>4364160</v>
      </c>
      <c r="D46" s="6" t="n">
        <v>1751850</v>
      </c>
      <c r="E46" s="6" t="n">
        <v>1584240</v>
      </c>
    </row>
    <row r="47">
      <c r="A47" s="4" t="inlineStr">
        <is>
          <t>Ocean freight and ocean services | Previously Reported [Member]</t>
        </is>
      </c>
    </row>
    <row r="48">
      <c r="A48" s="3" t="inlineStr">
        <is>
          <t>Error Corrections And Prior Period Adjustments Immaterial Corrections [Line Items]</t>
        </is>
      </c>
    </row>
    <row r="49">
      <c r="A49" s="4" t="inlineStr">
        <is>
          <t>Revenue from Contract with Customer, Excluding Assessed Tax</t>
        </is>
      </c>
      <c r="D49" s="6" t="n">
        <v>2353247</v>
      </c>
      <c r="E49" s="6" t="n">
        <v>2217554</v>
      </c>
    </row>
    <row r="50">
      <c r="A50" s="3" t="inlineStr">
        <is>
          <t>Operating Expenses:</t>
        </is>
      </c>
    </row>
    <row r="51">
      <c r="A51" s="4" t="inlineStr">
        <is>
          <t>Directly related cost of transportation and other expenses</t>
        </is>
      </c>
      <c r="D51" s="6" t="n">
        <v>1762754</v>
      </c>
      <c r="E51" s="6" t="n">
        <v>1613646</v>
      </c>
    </row>
    <row r="52">
      <c r="A52" s="4" t="inlineStr">
        <is>
          <t>Ocean freight and ocean services | Revision of Prior Period, Error Correction, Adjustment [Member]</t>
        </is>
      </c>
    </row>
    <row r="53">
      <c r="A53" s="3" t="inlineStr">
        <is>
          <t>Error Corrections And Prior Period Adjustments Immaterial Corrections [Line Items]</t>
        </is>
      </c>
    </row>
    <row r="54">
      <c r="A54" s="4" t="inlineStr">
        <is>
          <t>Revenue from Contract with Customer, Excluding Assessed Tax</t>
        </is>
      </c>
      <c r="D54" s="6" t="n">
        <v>10903</v>
      </c>
      <c r="E54" s="6" t="n">
        <v>29405</v>
      </c>
    </row>
    <row r="55">
      <c r="A55" s="3" t="inlineStr">
        <is>
          <t>Operating Expenses:</t>
        </is>
      </c>
    </row>
    <row r="56">
      <c r="A56" s="4" t="inlineStr">
        <is>
          <t>Directly related cost of transportation and other expenses</t>
        </is>
      </c>
      <c r="D56" s="6" t="n">
        <v>10904</v>
      </c>
      <c r="E56" s="6" t="n">
        <v>29406</v>
      </c>
    </row>
    <row r="57">
      <c r="A57" s="4" t="inlineStr">
        <is>
          <t>Ocean freight and ocean services | Revision of Prior Period, Error Correction, As Corrected [Member]</t>
        </is>
      </c>
    </row>
    <row r="58">
      <c r="A58" s="3" t="inlineStr">
        <is>
          <t>Error Corrections And Prior Period Adjustments Immaterial Corrections [Line Items]</t>
        </is>
      </c>
    </row>
    <row r="59">
      <c r="A59" s="4" t="inlineStr">
        <is>
          <t>Revenue from Contract with Customer, Excluding Assessed Tax</t>
        </is>
      </c>
      <c r="D59" s="6" t="n">
        <v>2342344</v>
      </c>
      <c r="E59" s="6" t="n">
        <v>2188149</v>
      </c>
    </row>
    <row r="60">
      <c r="A60" s="3" t="inlineStr">
        <is>
          <t>Operating Expenses:</t>
        </is>
      </c>
    </row>
    <row r="61">
      <c r="A61" s="4" t="inlineStr">
        <is>
          <t>Directly related cost of transportation and other expenses</t>
        </is>
      </c>
      <c r="D61" s="6" t="n">
        <v>1751850</v>
      </c>
      <c r="E61" s="6" t="n">
        <v>1584240</v>
      </c>
    </row>
    <row r="62">
      <c r="A62" s="4" t="inlineStr">
        <is>
          <t>Customs brokerage and other services</t>
        </is>
      </c>
    </row>
    <row r="63">
      <c r="A63" s="3" t="inlineStr">
        <is>
          <t>Error Corrections And Prior Period Adjustments Immaterial Corrections [Line Items]</t>
        </is>
      </c>
    </row>
    <row r="64">
      <c r="A64" s="4" t="inlineStr">
        <is>
          <t>Revenue from Contract with Customer, Excluding Assessed Tax</t>
        </is>
      </c>
      <c r="C64" s="6" t="n">
        <v>4206297</v>
      </c>
      <c r="D64" s="6" t="n">
        <v>2968023</v>
      </c>
      <c r="E64" s="6" t="n">
        <v>3013330</v>
      </c>
    </row>
    <row r="65">
      <c r="A65" s="3" t="inlineStr">
        <is>
          <t>Operating Expenses:</t>
        </is>
      </c>
    </row>
    <row r="66">
      <c r="A66" s="4" t="inlineStr">
        <is>
          <t>Directly related cost of transportation and other expenses</t>
        </is>
      </c>
      <c r="C66" s="5" t="n">
        <v>2626615</v>
      </c>
      <c r="D66" s="6" t="n">
        <v>1736044</v>
      </c>
      <c r="E66" s="6" t="n">
        <v>1766655</v>
      </c>
    </row>
    <row r="67">
      <c r="A67" s="4" t="inlineStr">
        <is>
          <t>Customs brokerage and other services | Previously Reported [Member]</t>
        </is>
      </c>
    </row>
    <row r="68">
      <c r="A68" s="3" t="inlineStr">
        <is>
          <t>Error Corrections And Prior Period Adjustments Immaterial Corrections [Line Items]</t>
        </is>
      </c>
    </row>
    <row r="69">
      <c r="A69" s="4" t="inlineStr">
        <is>
          <t>Revenue from Contract with Customer, Excluding Assessed Tax</t>
        </is>
      </c>
      <c r="D69" s="6" t="n">
        <v>2978832</v>
      </c>
      <c r="E69" s="6" t="n">
        <v>3027990</v>
      </c>
    </row>
    <row r="70">
      <c r="A70" s="3" t="inlineStr">
        <is>
          <t>Operating Expenses:</t>
        </is>
      </c>
    </row>
    <row r="71">
      <c r="A71" s="4" t="inlineStr">
        <is>
          <t>Directly related cost of transportation and other expenses</t>
        </is>
      </c>
      <c r="D71" s="6" t="n">
        <v>1746851</v>
      </c>
      <c r="E71" s="6" t="n">
        <v>1781313</v>
      </c>
    </row>
    <row r="72">
      <c r="A72" s="4" t="inlineStr">
        <is>
          <t>Customs brokerage and other services | Revision of Prior Period, Error Correction, Adjustment [Member]</t>
        </is>
      </c>
    </row>
    <row r="73">
      <c r="A73" s="3" t="inlineStr">
        <is>
          <t>Error Corrections And Prior Period Adjustments Immaterial Corrections [Line Items]</t>
        </is>
      </c>
    </row>
    <row r="74">
      <c r="A74" s="4" t="inlineStr">
        <is>
          <t>Revenue from Contract with Customer, Excluding Assessed Tax</t>
        </is>
      </c>
      <c r="D74" s="6" t="n">
        <v>10809</v>
      </c>
      <c r="E74" s="6" t="n">
        <v>14660</v>
      </c>
    </row>
    <row r="75">
      <c r="A75" s="3" t="inlineStr">
        <is>
          <t>Operating Expenses:</t>
        </is>
      </c>
    </row>
    <row r="76">
      <c r="A76" s="4" t="inlineStr">
        <is>
          <t>Directly related cost of transportation and other expenses</t>
        </is>
      </c>
      <c r="D76" s="6" t="n">
        <v>10807</v>
      </c>
      <c r="E76" s="6" t="n">
        <v>14658</v>
      </c>
    </row>
    <row r="77">
      <c r="A77" s="4" t="inlineStr">
        <is>
          <t>Customs brokerage and other services | Revision of Prior Period, Error Correction, As Corrected [Member]</t>
        </is>
      </c>
    </row>
    <row r="78">
      <c r="A78" s="3" t="inlineStr">
        <is>
          <t>Error Corrections And Prior Period Adjustments Immaterial Corrections [Line Items]</t>
        </is>
      </c>
    </row>
    <row r="79">
      <c r="A79" s="4" t="inlineStr">
        <is>
          <t>Revenue from Contract with Customer, Excluding Assessed Tax</t>
        </is>
      </c>
      <c r="D79" s="6" t="n">
        <v>2968023</v>
      </c>
      <c r="E79" s="6" t="n">
        <v>3013330</v>
      </c>
    </row>
    <row r="80">
      <c r="A80" s="3" t="inlineStr">
        <is>
          <t>Operating Expenses:</t>
        </is>
      </c>
    </row>
    <row r="81">
      <c r="A81" s="4" t="inlineStr">
        <is>
          <t>Directly related cost of transportation and other expenses</t>
        </is>
      </c>
      <c r="D81" s="5" t="n">
        <v>1736044</v>
      </c>
      <c r="E81" s="5" t="n">
        <v>1766655</v>
      </c>
    </row>
    <row r="82"/>
    <row r="83">
      <c r="A83" s="4" t="inlineStr">
        <is>
          <t>[1]</t>
        </is>
      </c>
      <c r="B83" s="4" t="inlineStr">
        <is>
          <t>See Note 11 – Correction of Immaterial Errors.</t>
        </is>
      </c>
    </row>
    <row r="84">
      <c r="A84" s="4" t="inlineStr">
        <is>
          <t>[2]</t>
        </is>
      </c>
      <c r="B84" s="4" t="inlineStr">
        <is>
          <t>Directly related cost of transportation and other expenses totals operating expenses from airfreight services, ocean freight and ocean services and customs brokerage and other services as shown in the consolidated statements of earnings.</t>
        </is>
      </c>
    </row>
    <row r="85">
      <c r="A85" s="4" t="inlineStr">
        <is>
          <t>[3]</t>
        </is>
      </c>
      <c r="B85" s="4" t="inlineStr">
        <is>
          <t>The North Asia business segment accounts for 78% and 73% of total adjustments, respectively.</t>
        </is>
      </c>
    </row>
  </sheetData>
  <mergeCells count="6">
    <mergeCell ref="A1:B2"/>
    <mergeCell ref="C1:E1"/>
    <mergeCell ref="A82:D82"/>
    <mergeCell ref="B83:D83"/>
    <mergeCell ref="B84:D84"/>
    <mergeCell ref="B85:D8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rrection of Immaterial Errors - Schedule of Effect of the Correction (Parenthetical) (Details)</t>
        </is>
      </c>
      <c r="B1" s="2" t="inlineStr">
        <is>
          <t>12 Months Ended</t>
        </is>
      </c>
    </row>
    <row r="2">
      <c r="B2" s="2" t="inlineStr">
        <is>
          <t>Dec. 31, 2020</t>
        </is>
      </c>
      <c r="C2" s="2" t="inlineStr">
        <is>
          <t>Dec. 31, 2019</t>
        </is>
      </c>
    </row>
    <row r="3">
      <c r="A3" s="4" t="inlineStr">
        <is>
          <t>North Asia [Member] | Revenues [Member] | Revision of Prior Period, Error Correction, Adjustment [Member] | Geographic Concentration Risk</t>
        </is>
      </c>
    </row>
    <row r="4">
      <c r="A4" s="3" t="inlineStr">
        <is>
          <t>Error Corrections And Prior Period Adjustments Immaterial Corrections [Line Items]</t>
        </is>
      </c>
    </row>
    <row r="5">
      <c r="A5" s="4" t="inlineStr">
        <is>
          <t>Concentration percentage</t>
        </is>
      </c>
      <c r="B5" s="4" t="inlineStr">
        <is>
          <t>78.00%</t>
        </is>
      </c>
      <c r="C5" s="4" t="inlineStr">
        <is>
          <t>73.00%</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1</t>
        </is>
      </c>
      <c r="C2" s="2" t="inlineStr">
        <is>
          <t>Dec. 31, 2020</t>
        </is>
      </c>
      <c r="D2" s="2" t="inlineStr">
        <is>
          <t>Dec. 31, 2019</t>
        </is>
      </c>
    </row>
    <row r="3">
      <c r="A3" s="3" t="inlineStr">
        <is>
          <t>Other Comprehensive Income Loss Tax Parenthetical Disclosures [Abstract]</t>
        </is>
      </c>
    </row>
    <row r="4">
      <c r="A4" s="4" t="inlineStr">
        <is>
          <t>Foreign currency translation adjustments, tax expense (benefit)</t>
        </is>
      </c>
      <c r="B4" s="5" t="n">
        <v>-5275</v>
      </c>
      <c r="C4" s="5" t="n">
        <v>4254</v>
      </c>
      <c r="D4" s="5" t="n">
        <v>25731</v>
      </c>
    </row>
    <row r="5">
      <c r="A5" s="4" t="inlineStr">
        <is>
          <t>Reclassification Adjustment from foreign currency realized losses, tax</t>
        </is>
      </c>
      <c r="D5" s="5" t="n">
        <v>-14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62" customWidth="1" min="5" max="5"/>
    <col width="27" customWidth="1" min="6" max="6"/>
    <col width="76" customWidth="1" min="7" max="7"/>
    <col width="18" customWidth="1" min="8" max="8"/>
    <col width="67" customWidth="1" min="9" max="9"/>
    <col width="37" customWidth="1" min="10" max="10"/>
    <col width="80" customWidth="1" min="11" max="11"/>
    <col width="27" customWidth="1" min="12" max="12"/>
    <col width="76" customWidth="1" min="13" max="13"/>
    <col width="24" customWidth="1" min="14" max="14"/>
    <col width="73" customWidth="1" min="15" max="15"/>
  </cols>
  <sheetData>
    <row r="1">
      <c r="A1" s="1" t="inlineStr">
        <is>
          <t>Consolidated Statements of Equity - USD ($) shares in Thousands, $ in Thousands</t>
        </is>
      </c>
      <c r="B1" s="2" t="inlineStr">
        <is>
          <t>Total</t>
        </is>
      </c>
      <c r="C1" s="2" t="inlineStr">
        <is>
          <t>Cumulative Effect, Period of Adoption, Adjustment</t>
        </is>
      </c>
      <c r="D1" s="2" t="inlineStr">
        <is>
          <t>Common Stock</t>
        </is>
      </c>
      <c r="E1" s="2" t="inlineStr">
        <is>
          <t>Common StockCumulative Effect, Period of Adoption, Adjustment</t>
        </is>
      </c>
      <c r="F1" s="2" t="inlineStr">
        <is>
          <t>Additional paid-in capital</t>
        </is>
      </c>
      <c r="G1" s="2" t="inlineStr">
        <is>
          <t>Additional paid-in capitalCumulative Effect, Period of Adoption, Adjustment</t>
        </is>
      </c>
      <c r="H1" s="2" t="inlineStr">
        <is>
          <t>Retained earnings</t>
        </is>
      </c>
      <c r="I1" s="2" t="inlineStr">
        <is>
          <t>Retained earningsCumulative Effect, Period of Adoption, Adjustment</t>
        </is>
      </c>
      <c r="J1" s="2" t="inlineStr">
        <is>
          <t>Accumulated other comprehensive loss</t>
        </is>
      </c>
      <c r="K1" s="2" t="inlineStr">
        <is>
          <t>Accumulated other comprehensive lossCumulative Effect, Period of Adoption, Adjustment</t>
        </is>
      </c>
      <c r="L1" s="2" t="inlineStr">
        <is>
          <t>Total shareholders' equity</t>
        </is>
      </c>
      <c r="M1" s="2" t="inlineStr">
        <is>
          <t>Total shareholders' equityCumulative Effect, Period of Adoption, Adjustment</t>
        </is>
      </c>
      <c r="N1" s="2" t="inlineStr">
        <is>
          <t>Noncontrolling interest</t>
        </is>
      </c>
      <c r="O1" s="2" t="inlineStr">
        <is>
          <t>Noncontrolling interestCumulative Effect, Period of Adoption, Adjustment</t>
        </is>
      </c>
    </row>
    <row r="2">
      <c r="A2" s="4" t="inlineStr">
        <is>
          <t>Balance at Dec. 31, 2018</t>
        </is>
      </c>
      <c r="B2" s="5" t="n">
        <v>1987720</v>
      </c>
      <c r="D2" s="5" t="n">
        <v>1716</v>
      </c>
      <c r="F2" s="5" t="n">
        <v>1896</v>
      </c>
      <c r="H2" s="5" t="n">
        <v>2088707</v>
      </c>
      <c r="J2" s="5" t="n">
        <v>-105481</v>
      </c>
      <c r="L2" s="5" t="n">
        <v>1986838</v>
      </c>
      <c r="N2" s="5" t="n">
        <v>882</v>
      </c>
    </row>
    <row r="3">
      <c r="A3" s="4" t="inlineStr">
        <is>
          <t>Balance (in shares) at Dec. 31, 2018</t>
        </is>
      </c>
      <c r="D3" s="6" t="n">
        <v>171582</v>
      </c>
    </row>
    <row r="4">
      <c r="A4" s="3" t="inlineStr">
        <is>
          <t>Increase (Decrease) in Equity [Roll Forward]</t>
        </is>
      </c>
    </row>
    <row r="5">
      <c r="A5" s="4" t="inlineStr">
        <is>
          <t>Shares issued under employee stock plans</t>
        </is>
      </c>
      <c r="B5" s="6" t="n">
        <v>141571</v>
      </c>
      <c r="D5" s="5" t="n">
        <v>34</v>
      </c>
      <c r="F5" s="6" t="n">
        <v>141537</v>
      </c>
      <c r="H5" s="6" t="n">
        <v>0</v>
      </c>
      <c r="J5" s="6" t="n">
        <v>0</v>
      </c>
      <c r="L5" s="6" t="n">
        <v>141571</v>
      </c>
      <c r="N5" s="6" t="n">
        <v>0</v>
      </c>
    </row>
    <row r="6">
      <c r="A6" s="4" t="inlineStr">
        <is>
          <t>Shares issued under employee stock plans (in shares)</t>
        </is>
      </c>
      <c r="D6" s="6" t="n">
        <v>3377</v>
      </c>
    </row>
    <row r="7">
      <c r="A7" s="4" t="inlineStr">
        <is>
          <t>Shares repurchased under provisions of stock repurchase plan</t>
        </is>
      </c>
      <c r="B7" s="6" t="n">
        <v>-389060</v>
      </c>
      <c r="D7" s="5" t="n">
        <v>-54</v>
      </c>
      <c r="F7" s="6" t="n">
        <v>-202176</v>
      </c>
      <c r="H7" s="6" t="n">
        <v>-186830</v>
      </c>
      <c r="J7" s="6" t="n">
        <v>0</v>
      </c>
      <c r="L7" s="6" t="n">
        <v>-389060</v>
      </c>
      <c r="N7" s="6" t="n">
        <v>0</v>
      </c>
    </row>
    <row r="8">
      <c r="A8" s="4" t="inlineStr">
        <is>
          <t>Share repurchased under provisions of stock repurchase plan (in shares)</t>
        </is>
      </c>
      <c r="D8" s="6" t="n">
        <v>-5337</v>
      </c>
    </row>
    <row r="9">
      <c r="A9" s="4" t="inlineStr">
        <is>
          <t>Stock compensation expense</t>
        </is>
      </c>
      <c r="B9" s="6" t="n">
        <v>61543</v>
      </c>
      <c r="D9" s="5" t="n">
        <v>0</v>
      </c>
      <c r="F9" s="6" t="n">
        <v>61543</v>
      </c>
      <c r="H9" s="6" t="n">
        <v>0</v>
      </c>
      <c r="J9" s="6" t="n">
        <v>0</v>
      </c>
      <c r="L9" s="6" t="n">
        <v>61543</v>
      </c>
      <c r="N9" s="6" t="n">
        <v>0</v>
      </c>
    </row>
    <row r="10">
      <c r="A10" s="4" t="inlineStr">
        <is>
          <t>Net earnings</t>
        </is>
      </c>
      <c r="B10" s="6" t="n">
        <v>592016</v>
      </c>
      <c r="D10" s="6" t="n">
        <v>0</v>
      </c>
      <c r="F10" s="6" t="n">
        <v>0</v>
      </c>
      <c r="H10" s="6" t="n">
        <v>590395</v>
      </c>
      <c r="J10" s="6" t="n">
        <v>0</v>
      </c>
      <c r="L10" s="6" t="n">
        <v>590395</v>
      </c>
      <c r="N10" s="6" t="n">
        <v>1621</v>
      </c>
    </row>
    <row r="11">
      <c r="A11" s="4" t="inlineStr">
        <is>
          <t>Other comprehensive income (loss)</t>
        </is>
      </c>
      <c r="B11" s="6" t="n">
        <v>-26018</v>
      </c>
      <c r="D11" s="6" t="n">
        <v>0</v>
      </c>
      <c r="F11" s="6" t="n">
        <v>0</v>
      </c>
      <c r="H11" s="6" t="n">
        <v>0</v>
      </c>
      <c r="J11" s="6" t="n">
        <v>-25706</v>
      </c>
      <c r="L11" s="6" t="n">
        <v>-25706</v>
      </c>
      <c r="N11" s="6" t="n">
        <v>-312</v>
      </c>
    </row>
    <row r="12">
      <c r="A12" s="4" t="inlineStr">
        <is>
          <t>Dividends paid</t>
        </is>
      </c>
      <c r="B12" s="6" t="n">
        <v>-170553</v>
      </c>
      <c r="D12" s="6" t="n">
        <v>0</v>
      </c>
      <c r="F12" s="6" t="n">
        <v>403</v>
      </c>
      <c r="H12" s="6" t="n">
        <v>-170956</v>
      </c>
      <c r="J12" s="6" t="n">
        <v>0</v>
      </c>
      <c r="L12" s="6" t="n">
        <v>-170553</v>
      </c>
      <c r="N12" s="6" t="n">
        <v>0</v>
      </c>
    </row>
    <row r="13">
      <c r="A13" s="4" t="inlineStr">
        <is>
          <t>Balance at Dec. 31, 2019</t>
        </is>
      </c>
      <c r="B13" s="6" t="n">
        <v>2197219</v>
      </c>
      <c r="C13" s="5" t="n">
        <v>6074</v>
      </c>
      <c r="D13" s="5" t="n">
        <v>1696</v>
      </c>
      <c r="E13" s="5" t="n">
        <v>0</v>
      </c>
      <c r="F13" s="6" t="n">
        <v>3203</v>
      </c>
      <c r="G13" s="5" t="n">
        <v>0</v>
      </c>
      <c r="H13" s="6" t="n">
        <v>2321316</v>
      </c>
      <c r="I13" s="5" t="n">
        <v>6074</v>
      </c>
      <c r="J13" s="6" t="n">
        <v>-131187</v>
      </c>
      <c r="K13" s="5" t="n">
        <v>0</v>
      </c>
      <c r="L13" s="6" t="n">
        <v>2195028</v>
      </c>
      <c r="M13" s="5" t="n">
        <v>6074</v>
      </c>
      <c r="N13" s="6" t="n">
        <v>2191</v>
      </c>
      <c r="O13" s="5" t="n">
        <v>0</v>
      </c>
    </row>
    <row r="14">
      <c r="A14" s="4" t="inlineStr">
        <is>
          <t>Balance (in shares) at Dec. 31, 2019</t>
        </is>
      </c>
      <c r="D14" s="6" t="n">
        <v>169622</v>
      </c>
      <c r="E14" s="6" t="n">
        <v>0</v>
      </c>
    </row>
    <row r="15">
      <c r="A15" s="3" t="inlineStr">
        <is>
          <t>Increase (Decrease) in Equity [Roll Forward]</t>
        </is>
      </c>
    </row>
    <row r="16">
      <c r="A16" s="4" t="inlineStr">
        <is>
          <t>Shares issued under employee stock plans</t>
        </is>
      </c>
      <c r="B16" s="6" t="n">
        <v>175779</v>
      </c>
      <c r="D16" s="5" t="n">
        <v>43</v>
      </c>
      <c r="F16" s="6" t="n">
        <v>175736</v>
      </c>
      <c r="H16" s="6" t="n">
        <v>0</v>
      </c>
      <c r="J16" s="6" t="n">
        <v>0</v>
      </c>
      <c r="L16" s="6" t="n">
        <v>175779</v>
      </c>
      <c r="N16" s="6" t="n">
        <v>0</v>
      </c>
    </row>
    <row r="17">
      <c r="A17" s="4" t="inlineStr">
        <is>
          <t>Shares issued under employee stock plans (in shares)</t>
        </is>
      </c>
      <c r="D17" s="6" t="n">
        <v>4272</v>
      </c>
    </row>
    <row r="18">
      <c r="A18" s="4" t="inlineStr">
        <is>
          <t>Shares repurchased under provisions of stock repurchase plan</t>
        </is>
      </c>
      <c r="B18" s="6" t="n">
        <v>-332387</v>
      </c>
      <c r="D18" s="5" t="n">
        <v>-46</v>
      </c>
      <c r="F18" s="6" t="n">
        <v>-84941</v>
      </c>
      <c r="H18" s="6" t="n">
        <v>-247400</v>
      </c>
      <c r="J18" s="6" t="n">
        <v>0</v>
      </c>
      <c r="L18" s="6" t="n">
        <v>-332387</v>
      </c>
      <c r="N18" s="6" t="n">
        <v>0</v>
      </c>
    </row>
    <row r="19">
      <c r="A19" s="4" t="inlineStr">
        <is>
          <t>Share repurchased under provisions of stock repurchase plan (in shares)</t>
        </is>
      </c>
      <c r="D19" s="6" t="n">
        <v>-4600</v>
      </c>
    </row>
    <row r="20">
      <c r="A20" s="4" t="inlineStr">
        <is>
          <t>Stock compensation expense</t>
        </is>
      </c>
      <c r="B20" s="6" t="n">
        <v>62498</v>
      </c>
      <c r="D20" s="5" t="n">
        <v>0</v>
      </c>
      <c r="F20" s="6" t="n">
        <v>62498</v>
      </c>
      <c r="H20" s="6" t="n">
        <v>0</v>
      </c>
      <c r="J20" s="6" t="n">
        <v>0</v>
      </c>
      <c r="L20" s="6" t="n">
        <v>62498</v>
      </c>
      <c r="N20" s="6" t="n">
        <v>0</v>
      </c>
    </row>
    <row r="21">
      <c r="A21" s="4" t="inlineStr">
        <is>
          <t>Net earnings</t>
        </is>
      </c>
      <c r="B21" s="6" t="n">
        <v>698214</v>
      </c>
      <c r="D21" s="6" t="n">
        <v>0</v>
      </c>
      <c r="F21" s="6" t="n">
        <v>0</v>
      </c>
      <c r="H21" s="6" t="n">
        <v>696140</v>
      </c>
      <c r="J21" s="6" t="n">
        <v>0</v>
      </c>
      <c r="L21" s="6" t="n">
        <v>696140</v>
      </c>
      <c r="N21" s="6" t="n">
        <v>2074</v>
      </c>
    </row>
    <row r="22">
      <c r="A22" s="4" t="inlineStr">
        <is>
          <t>Other comprehensive income (loss)</t>
        </is>
      </c>
      <c r="B22" s="6" t="n">
        <v>30759</v>
      </c>
      <c r="D22" s="6" t="n">
        <v>0</v>
      </c>
      <c r="F22" s="6" t="n">
        <v>0</v>
      </c>
      <c r="H22" s="6" t="n">
        <v>0</v>
      </c>
      <c r="J22" s="6" t="n">
        <v>31434</v>
      </c>
      <c r="L22" s="6" t="n">
        <v>31434</v>
      </c>
      <c r="N22" s="6" t="n">
        <v>-675</v>
      </c>
    </row>
    <row r="23">
      <c r="A23" s="4" t="inlineStr">
        <is>
          <t>Dividends paid</t>
        </is>
      </c>
      <c r="B23" s="6" t="n">
        <v>-174929</v>
      </c>
      <c r="D23" s="6" t="n">
        <v>0</v>
      </c>
      <c r="F23" s="6" t="n">
        <v>1000</v>
      </c>
      <c r="H23" s="6" t="n">
        <v>-175929</v>
      </c>
      <c r="J23" s="6" t="n">
        <v>0</v>
      </c>
      <c r="L23" s="6" t="n">
        <v>-174929</v>
      </c>
      <c r="N23" s="6" t="n">
        <v>0</v>
      </c>
    </row>
    <row r="24">
      <c r="A24" s="4" t="inlineStr">
        <is>
          <t>Balance at Dec. 31, 2020</t>
        </is>
      </c>
      <c r="B24" s="5" t="n">
        <v>2663227</v>
      </c>
      <c r="D24" s="5" t="n">
        <v>1693</v>
      </c>
      <c r="F24" s="6" t="n">
        <v>157496</v>
      </c>
      <c r="H24" s="6" t="n">
        <v>2600201</v>
      </c>
      <c r="J24" s="6" t="n">
        <v>-99753</v>
      </c>
      <c r="L24" s="6" t="n">
        <v>2659637</v>
      </c>
      <c r="N24" s="6" t="n">
        <v>3590</v>
      </c>
    </row>
    <row r="25">
      <c r="A25" s="4" t="inlineStr">
        <is>
          <t>Balance (in shares) at Dec. 31, 2020</t>
        </is>
      </c>
      <c r="B25" s="6" t="n">
        <v>169294</v>
      </c>
      <c r="D25" s="6" t="n">
        <v>169294</v>
      </c>
    </row>
    <row r="26">
      <c r="A26" s="3" t="inlineStr">
        <is>
          <t>Increase (Decrease) in Equity [Roll Forward]</t>
        </is>
      </c>
    </row>
    <row r="27">
      <c r="A27" s="4" t="inlineStr">
        <is>
          <t>Shares issued under employee stock plans</t>
        </is>
      </c>
      <c r="B27" s="5" t="n">
        <v>90933</v>
      </c>
      <c r="D27" s="5" t="n">
        <v>23</v>
      </c>
      <c r="F27" s="6" t="n">
        <v>90910</v>
      </c>
      <c r="H27" s="6" t="n">
        <v>0</v>
      </c>
      <c r="J27" s="6" t="n">
        <v>0</v>
      </c>
      <c r="L27" s="6" t="n">
        <v>90933</v>
      </c>
      <c r="N27" s="6" t="n">
        <v>0</v>
      </c>
    </row>
    <row r="28">
      <c r="A28" s="4" t="inlineStr">
        <is>
          <t>Shares issued under employee stock plans (in shares)</t>
        </is>
      </c>
      <c r="D28" s="6" t="n">
        <v>2294</v>
      </c>
    </row>
    <row r="29">
      <c r="A29" s="4" t="inlineStr">
        <is>
          <t>Shares repurchased under provisions of stock repurchase plan</t>
        </is>
      </c>
      <c r="B29" s="6" t="n">
        <v>-514594</v>
      </c>
      <c r="D29" s="5" t="n">
        <v>-44</v>
      </c>
      <c r="F29" s="6" t="n">
        <v>-315565</v>
      </c>
      <c r="H29" s="6" t="n">
        <v>-198985</v>
      </c>
      <c r="J29" s="6" t="n">
        <v>0</v>
      </c>
      <c r="L29" s="6" t="n">
        <v>-514594</v>
      </c>
      <c r="N29" s="6" t="n">
        <v>0</v>
      </c>
    </row>
    <row r="30">
      <c r="A30" s="4" t="inlineStr">
        <is>
          <t>Share repurchased under provisions of stock repurchase plan (in shares)</t>
        </is>
      </c>
      <c r="D30" s="6" t="n">
        <v>-4378</v>
      </c>
    </row>
    <row r="31">
      <c r="A31" s="4" t="inlineStr">
        <is>
          <t>Stock compensation expense</t>
        </is>
      </c>
      <c r="B31" s="6" t="n">
        <v>69385</v>
      </c>
      <c r="D31" s="5" t="n">
        <v>0</v>
      </c>
      <c r="F31" s="6" t="n">
        <v>69385</v>
      </c>
      <c r="H31" s="6" t="n">
        <v>0</v>
      </c>
      <c r="J31" s="6" t="n">
        <v>0</v>
      </c>
      <c r="L31" s="6" t="n">
        <v>69385</v>
      </c>
      <c r="N31" s="6" t="n">
        <v>0</v>
      </c>
    </row>
    <row r="32">
      <c r="A32" s="4" t="inlineStr">
        <is>
          <t>Net earnings</t>
        </is>
      </c>
      <c r="B32" s="6" t="n">
        <v>1418845</v>
      </c>
      <c r="D32" s="6" t="n">
        <v>0</v>
      </c>
      <c r="F32" s="6" t="n">
        <v>0</v>
      </c>
      <c r="H32" s="6" t="n">
        <v>1415492</v>
      </c>
      <c r="J32" s="6" t="n">
        <v>0</v>
      </c>
      <c r="L32" s="6" t="n">
        <v>1415492</v>
      </c>
      <c r="N32" s="6" t="n">
        <v>3353</v>
      </c>
    </row>
    <row r="33">
      <c r="A33" s="4" t="inlineStr">
        <is>
          <t>Other comprehensive income (loss)</t>
        </is>
      </c>
      <c r="B33" s="6" t="n">
        <v>-32408</v>
      </c>
      <c r="D33" s="6" t="n">
        <v>0</v>
      </c>
      <c r="F33" s="6" t="n">
        <v>0</v>
      </c>
      <c r="H33" s="6" t="n">
        <v>0</v>
      </c>
      <c r="J33" s="6" t="n">
        <v>-30661</v>
      </c>
      <c r="L33" s="6" t="n">
        <v>-30661</v>
      </c>
      <c r="N33" s="6" t="n">
        <v>-1747</v>
      </c>
    </row>
    <row r="34">
      <c r="A34" s="4" t="inlineStr">
        <is>
          <t>Dividends paid</t>
        </is>
      </c>
      <c r="B34" s="6" t="n">
        <v>-195766</v>
      </c>
      <c r="D34" s="6" t="n">
        <v>0</v>
      </c>
      <c r="F34" s="6" t="n">
        <v>934</v>
      </c>
      <c r="H34" s="6" t="n">
        <v>-196700</v>
      </c>
      <c r="J34" s="6" t="n">
        <v>0</v>
      </c>
      <c r="L34" s="6" t="n">
        <v>-195766</v>
      </c>
      <c r="N34" s="6" t="n">
        <v>0</v>
      </c>
    </row>
    <row r="35">
      <c r="A35" s="4" t="inlineStr">
        <is>
          <t>Distribution to noncontrolling interest</t>
        </is>
      </c>
      <c r="B35" s="6" t="n">
        <v>-1631</v>
      </c>
      <c r="D35" s="6" t="n">
        <v>0</v>
      </c>
      <c r="F35" s="6" t="n">
        <v>0</v>
      </c>
      <c r="H35" s="6" t="n">
        <v>0</v>
      </c>
      <c r="J35" s="6" t="n">
        <v>0</v>
      </c>
      <c r="L35" s="6" t="n">
        <v>0</v>
      </c>
      <c r="N35" s="6" t="n">
        <v>-1631</v>
      </c>
    </row>
    <row r="36">
      <c r="A36" s="4" t="inlineStr">
        <is>
          <t>Balance at Dec. 31, 2021</t>
        </is>
      </c>
      <c r="B36" s="5" t="n">
        <v>3497991</v>
      </c>
      <c r="D36" s="5" t="n">
        <v>1672</v>
      </c>
      <c r="F36" s="5" t="n">
        <v>3160</v>
      </c>
      <c r="H36" s="5" t="n">
        <v>3620008</v>
      </c>
      <c r="J36" s="5" t="n">
        <v>-130414</v>
      </c>
      <c r="L36" s="5" t="n">
        <v>3494426</v>
      </c>
      <c r="N36" s="5" t="n">
        <v>3565</v>
      </c>
    </row>
    <row r="37">
      <c r="A37" s="4" t="inlineStr">
        <is>
          <t>Balance (in shares) at Dec. 31, 2021</t>
        </is>
      </c>
      <c r="B37" s="6" t="n">
        <v>167210</v>
      </c>
      <c r="D37" s="6" t="n">
        <v>16721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paid, per share</t>
        </is>
      </c>
      <c r="B4" s="7" t="n">
        <v>1.16</v>
      </c>
      <c r="C4" s="7" t="n">
        <v>1.04</v>
      </c>
      <c r="D4" s="5" t="n">
        <v>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earnings</t>
        </is>
      </c>
      <c r="B4" s="5" t="n">
        <v>1418845</v>
      </c>
      <c r="C4" s="5" t="n">
        <v>698214</v>
      </c>
      <c r="D4" s="5" t="n">
        <v>592016</v>
      </c>
    </row>
    <row r="5">
      <c r="A5" s="3" t="inlineStr">
        <is>
          <t>Adjustments to reconcile net earnings to net cash from operating activities:</t>
        </is>
      </c>
    </row>
    <row r="6">
      <c r="A6" s="4" t="inlineStr">
        <is>
          <t>Provisions for losses (recoveries) on accounts receivable</t>
        </is>
      </c>
      <c r="B6" s="6" t="n">
        <v>7540</v>
      </c>
      <c r="C6" s="6" t="n">
        <v>5584</v>
      </c>
      <c r="D6" s="6" t="n">
        <v>-1</v>
      </c>
    </row>
    <row r="7">
      <c r="A7" s="4" t="inlineStr">
        <is>
          <t>Deferred income tax (benefit) expense</t>
        </is>
      </c>
      <c r="B7" s="6" t="n">
        <v>-3690</v>
      </c>
      <c r="C7" s="6" t="n">
        <v>8371</v>
      </c>
      <c r="D7" s="6" t="n">
        <v>4482</v>
      </c>
    </row>
    <row r="8">
      <c r="A8" s="4" t="inlineStr">
        <is>
          <t>Stock compensation expense</t>
        </is>
      </c>
      <c r="B8" s="6" t="n">
        <v>69385</v>
      </c>
      <c r="C8" s="6" t="n">
        <v>62498</v>
      </c>
      <c r="D8" s="6" t="n">
        <v>61543</v>
      </c>
    </row>
    <row r="9">
      <c r="A9" s="4" t="inlineStr">
        <is>
          <t>Depreciation and amortization</t>
        </is>
      </c>
      <c r="B9" s="6" t="n">
        <v>51312</v>
      </c>
      <c r="C9" s="6" t="n">
        <v>56959</v>
      </c>
      <c r="D9" s="6" t="n">
        <v>50950</v>
      </c>
    </row>
    <row r="10">
      <c r="A10" s="4" t="inlineStr">
        <is>
          <t>Other, net</t>
        </is>
      </c>
      <c r="B10" s="6" t="n">
        <v>3790</v>
      </c>
      <c r="C10" s="6" t="n">
        <v>3960</v>
      </c>
      <c r="D10" s="6" t="n">
        <v>941</v>
      </c>
    </row>
    <row r="11">
      <c r="A11" s="3" t="inlineStr">
        <is>
          <t>Changes in operating assets and liabilities:</t>
        </is>
      </c>
    </row>
    <row r="12">
      <c r="A12" s="4" t="inlineStr">
        <is>
          <t>(Increase) decrease in accounts receivable</t>
        </is>
      </c>
      <c r="B12" s="6" t="n">
        <v>-1869827</v>
      </c>
      <c r="C12" s="6" t="n">
        <v>-647193</v>
      </c>
      <c r="D12" s="6" t="n">
        <v>265919</v>
      </c>
    </row>
    <row r="13">
      <c r="A13" s="4" t="inlineStr">
        <is>
          <t>Increase (decrease) in accounts payable and accrued expenses</t>
        </is>
      </c>
      <c r="B13" s="6" t="n">
        <v>1041805</v>
      </c>
      <c r="C13" s="6" t="n">
        <v>430452</v>
      </c>
      <c r="D13" s="6" t="n">
        <v>-182233</v>
      </c>
    </row>
    <row r="14">
      <c r="A14" s="4" t="inlineStr">
        <is>
          <t>(Increase) decrease in deferred contract costs</t>
        </is>
      </c>
      <c r="B14" s="6" t="n">
        <v>-700273</v>
      </c>
      <c r="C14" s="6" t="n">
        <v>-189447</v>
      </c>
      <c r="D14" s="6" t="n">
        <v>28811</v>
      </c>
    </row>
    <row r="15">
      <c r="A15" s="4" t="inlineStr">
        <is>
          <t>Increase (decrease) in contract liabilities</t>
        </is>
      </c>
      <c r="B15" s="6" t="n">
        <v>803837</v>
      </c>
      <c r="C15" s="6" t="n">
        <v>217699</v>
      </c>
      <c r="D15" s="6" t="n">
        <v>-37097</v>
      </c>
    </row>
    <row r="16">
      <c r="A16" s="4" t="inlineStr">
        <is>
          <t>Increase (decrease) in income taxes payable, net</t>
        </is>
      </c>
      <c r="B16" s="6" t="n">
        <v>57867</v>
      </c>
      <c r="C16" s="6" t="n">
        <v>8502</v>
      </c>
      <c r="D16" s="6" t="n">
        <v>-18472</v>
      </c>
    </row>
    <row r="17">
      <c r="A17" s="4" t="inlineStr">
        <is>
          <t>(Increase) decrease in other, net</t>
        </is>
      </c>
      <c r="B17" s="6" t="n">
        <v>-12097</v>
      </c>
      <c r="C17" s="6" t="n">
        <v>-630</v>
      </c>
      <c r="D17" s="6" t="n">
        <v>4830</v>
      </c>
    </row>
    <row r="18">
      <c r="A18" s="4" t="inlineStr">
        <is>
          <t>Net cash from operating activities</t>
        </is>
      </c>
      <c r="B18" s="6" t="n">
        <v>868494</v>
      </c>
      <c r="C18" s="6" t="n">
        <v>654969</v>
      </c>
      <c r="D18" s="6" t="n">
        <v>771689</v>
      </c>
    </row>
    <row r="19">
      <c r="A19" s="3" t="inlineStr">
        <is>
          <t>Investing Activities:</t>
        </is>
      </c>
    </row>
    <row r="20">
      <c r="A20" s="4" t="inlineStr">
        <is>
          <t>Purchase of property and equipment</t>
        </is>
      </c>
      <c r="B20" s="6" t="n">
        <v>-36247</v>
      </c>
      <c r="C20" s="6" t="n">
        <v>-47543</v>
      </c>
      <c r="D20" s="6" t="n">
        <v>-47022</v>
      </c>
    </row>
    <row r="21">
      <c r="A21" s="4" t="inlineStr">
        <is>
          <t>Other, net</t>
        </is>
      </c>
      <c r="B21" s="6" t="n">
        <v>-398</v>
      </c>
      <c r="C21" s="6" t="n">
        <v>1516</v>
      </c>
      <c r="D21" s="6" t="n">
        <v>1007</v>
      </c>
    </row>
    <row r="22">
      <c r="A22" s="4" t="inlineStr">
        <is>
          <t>Net cash from investing activities</t>
        </is>
      </c>
      <c r="B22" s="6" t="n">
        <v>-36645</v>
      </c>
      <c r="C22" s="6" t="n">
        <v>-46027</v>
      </c>
      <c r="D22" s="6" t="n">
        <v>-46015</v>
      </c>
    </row>
    <row r="23">
      <c r="A23" s="3" t="inlineStr">
        <is>
          <t>Financing Activities:</t>
        </is>
      </c>
    </row>
    <row r="24">
      <c r="A24" s="4" t="inlineStr">
        <is>
          <t>Proceeds from borrowing on lines of credit, net</t>
        </is>
      </c>
      <c r="B24" s="6" t="n">
        <v>7512</v>
      </c>
      <c r="C24" s="6" t="n">
        <v>43</v>
      </c>
      <c r="D24" s="6" t="n">
        <v>246</v>
      </c>
    </row>
    <row r="25">
      <c r="A25" s="4" t="inlineStr">
        <is>
          <t>Proceeds from issuance of common stock</t>
        </is>
      </c>
      <c r="B25" s="6" t="n">
        <v>106105</v>
      </c>
      <c r="C25" s="6" t="n">
        <v>186345</v>
      </c>
      <c r="D25" s="6" t="n">
        <v>148245</v>
      </c>
    </row>
    <row r="26">
      <c r="A26" s="4" t="inlineStr">
        <is>
          <t>Repurchases of common stock</t>
        </is>
      </c>
      <c r="B26" s="6" t="n">
        <v>-514594</v>
      </c>
      <c r="C26" s="6" t="n">
        <v>-332387</v>
      </c>
      <c r="D26" s="6" t="n">
        <v>-389060</v>
      </c>
    </row>
    <row r="27">
      <c r="A27" s="4" t="inlineStr">
        <is>
          <t>Dividends paid</t>
        </is>
      </c>
      <c r="B27" s="6" t="n">
        <v>-195766</v>
      </c>
      <c r="C27" s="6" t="n">
        <v>-174929</v>
      </c>
      <c r="D27" s="6" t="n">
        <v>-170553</v>
      </c>
    </row>
    <row r="28">
      <c r="A28" s="4" t="inlineStr">
        <is>
          <t>Payments for taxes related to net share settlement of equity awards</t>
        </is>
      </c>
      <c r="B28" s="6" t="n">
        <v>-15172</v>
      </c>
      <c r="C28" s="6" t="n">
        <v>-10566</v>
      </c>
      <c r="D28" s="6" t="n">
        <v>-6674</v>
      </c>
    </row>
    <row r="29">
      <c r="A29" s="4" t="inlineStr">
        <is>
          <t>Distribution to noncontrolling interest</t>
        </is>
      </c>
      <c r="B29" s="6" t="n">
        <v>-1631</v>
      </c>
      <c r="C29" s="6" t="n">
        <v>0</v>
      </c>
      <c r="D29" s="6" t="n">
        <v>0</v>
      </c>
    </row>
    <row r="30">
      <c r="A30" s="4" t="inlineStr">
        <is>
          <t>Net cash from financing activities</t>
        </is>
      </c>
      <c r="B30" s="6" t="n">
        <v>-613546</v>
      </c>
      <c r="C30" s="6" t="n">
        <v>-331494</v>
      </c>
      <c r="D30" s="6" t="n">
        <v>-417796</v>
      </c>
    </row>
    <row r="31">
      <c r="A31" s="4" t="inlineStr">
        <is>
          <t>Effect of exchange rate changes on cash and cash equivalents</t>
        </is>
      </c>
      <c r="B31" s="6" t="n">
        <v>-17402</v>
      </c>
      <c r="C31" s="6" t="n">
        <v>19852</v>
      </c>
      <c r="D31" s="6" t="n">
        <v>-1122</v>
      </c>
    </row>
    <row r="32">
      <c r="A32" s="4" t="inlineStr">
        <is>
          <t>Change in cash and cash equivalents</t>
        </is>
      </c>
      <c r="B32" s="6" t="n">
        <v>200901</v>
      </c>
      <c r="C32" s="6" t="n">
        <v>297300</v>
      </c>
      <c r="D32" s="6" t="n">
        <v>306756</v>
      </c>
    </row>
    <row r="33">
      <c r="A33" s="4" t="inlineStr">
        <is>
          <t>Cash and cash equivalents at beginning of period</t>
        </is>
      </c>
      <c r="B33" s="6" t="n">
        <v>1527791</v>
      </c>
      <c r="C33" s="6" t="n">
        <v>1230491</v>
      </c>
      <c r="D33" s="6" t="n">
        <v>923735</v>
      </c>
    </row>
    <row r="34">
      <c r="A34" s="4" t="inlineStr">
        <is>
          <t>Cash and cash equivalents at end of period</t>
        </is>
      </c>
      <c r="B34" s="6" t="n">
        <v>1728692</v>
      </c>
      <c r="C34" s="6" t="n">
        <v>1527791</v>
      </c>
      <c r="D34" s="6" t="n">
        <v>1230491</v>
      </c>
    </row>
    <row r="35">
      <c r="A35" s="3" t="inlineStr">
        <is>
          <t>Supplemental Cash Flow Information:</t>
        </is>
      </c>
    </row>
    <row r="36">
      <c r="A36" s="4" t="inlineStr">
        <is>
          <t>Cash paid for income taxes</t>
        </is>
      </c>
      <c r="B36" s="5" t="n">
        <v>442549</v>
      </c>
      <c r="C36" s="5" t="n">
        <v>239849</v>
      </c>
      <c r="D36" s="5" t="n">
        <v>222083</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5T20:10:00Z</dcterms:created>
  <dcterms:modified xmlns:dcterms="http://purl.org/dc/terms/" xmlns:xsi="http://www.w3.org/2001/XMLSchema-instance" xsi:type="dcterms:W3CDTF">2022-03-15T20:10:00Z</dcterms:modified>
</cp:coreProperties>
</file>